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Description of" sheetId="8" r:id="rId8"/>
    <s:sheet name="Liquidity and Capital Resources" sheetId="9" r:id="rId9"/>
    <s:sheet name="Summary of Significant Accounti" sheetId="10" r:id="rId10"/>
    <s:sheet name="Reverse Business Combination an" sheetId="11" r:id="rId11"/>
    <s:sheet name="Intangibles" sheetId="12" r:id="rId12"/>
    <s:sheet name="Financing Agreement" sheetId="13" r:id="rId13"/>
    <s:sheet name="Related-Party Transactions" sheetId="14" r:id="rId14"/>
    <s:sheet name="Commitments and Contingencies" sheetId="15" r:id="rId15"/>
    <s:sheet name="Defined Contributions Plans" sheetId="16" r:id="rId16"/>
    <s:sheet name="Stock-Based Compensation" sheetId="17" r:id="rId17"/>
    <s:sheet name="Executive Bonus Plan" sheetId="18" r:id="rId18"/>
    <s:sheet name="Subsequent Events" sheetId="19" r:id="rId19"/>
    <s:sheet name="Summary of Significant Accoun20" sheetId="20" r:id="rId20"/>
    <s:sheet name="Summary of Significant Accoun21" sheetId="21" r:id="rId21"/>
    <s:sheet name="Reverse Business Combination 22" sheetId="22" r:id="rId22"/>
    <s:sheet name="Intangibles (Tables)" sheetId="23" r:id="rId23"/>
    <s:sheet name="Financing Agreement (Tables)" sheetId="24" r:id="rId24"/>
    <s:sheet name="Commitments and Contingencies (" sheetId="25" r:id="rId25"/>
    <s:sheet name="Stock-Based Compensation (Table" sheetId="26" r:id="rId26"/>
    <s:sheet name="Organization and Description 27" sheetId="27" r:id="rId27"/>
    <s:sheet name="Liquidity and Capital Resourc28" sheetId="28" r:id="rId28"/>
    <s:sheet name="Summary of Significant Accoun29" sheetId="29" r:id="rId29"/>
    <s:sheet name="Summary of Significant Accoun30" sheetId="30" r:id="rId30"/>
    <s:sheet name="Reverse Business Combination 31" sheetId="31" r:id="rId31"/>
    <s:sheet name="Reverse Business Combination 32" sheetId="32" r:id="rId32"/>
    <s:sheet name="Reverse Business Combination 33" sheetId="33" r:id="rId33"/>
    <s:sheet name="Intangibles (Details)" sheetId="34" r:id="rId34"/>
    <s:sheet name="Intangibles (Details Textual)" sheetId="35" r:id="rId35"/>
    <s:sheet name="Financing Agreement (Details)" sheetId="36" r:id="rId36"/>
    <s:sheet name="Financing Agreement (Details 1)" sheetId="37" r:id="rId37"/>
    <s:sheet name="Financing Agreement (Details Te" sheetId="38" r:id="rId38"/>
    <s:sheet name="Related-Party Transactions (Det" sheetId="39" r:id="rId39"/>
    <s:sheet name="Commitments and Contingencies40" sheetId="40" r:id="rId40"/>
    <s:sheet name="Commitments and Contingencies41" sheetId="41" r:id="rId41"/>
    <s:sheet name="Defined Contributions Plans (De" sheetId="42" r:id="rId42"/>
    <s:sheet name="Stock-Based Compensation (Detai" sheetId="43" r:id="rId43"/>
    <s:sheet name="Stock-Based Compensation (Det44" sheetId="44" r:id="rId44"/>
    <s:sheet name="Stock-Based Compensation (Det45" sheetId="45" r:id="rId45"/>
    <s:sheet name="Executive Bonus Plan (Details)"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481">
  <si>
    <t>Document and Entity Information - shares</t>
  </si>
  <si>
    <t>3 Months Ended</t>
  </si>
  <si>
    <t>Mar. 31, 2016</t>
  </si>
  <si>
    <t>May. 13, 2016</t>
  </si>
  <si>
    <t>Document and Entity Information [Abstract]</t>
  </si>
  <si>
    <t>Entity Registrant Name</t>
  </si>
  <si>
    <t>Propel Media,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densed Consolidated Balance Sheets - USD ($)</t>
  </si>
  <si>
    <t>Dec. 31, 2015</t>
  </si>
  <si>
    <t>Current assets</t>
  </si>
  <si>
    <t>Cash</t>
  </si>
  <si>
    <t>Accounts receivable, net</t>
  </si>
  <si>
    <t>Prepaid expenses</t>
  </si>
  <si>
    <t>Prepaid income taxes</t>
  </si>
  <si>
    <t>Total current assets</t>
  </si>
  <si>
    <t>Property and equipment, net</t>
  </si>
  <si>
    <t>Restricted cash</t>
  </si>
  <si>
    <t>Intangible assets</t>
  </si>
  <si>
    <t>Goodwill</t>
  </si>
  <si>
    <t>Deferred tax assets, net</t>
  </si>
  <si>
    <t>Other assets</t>
  </si>
  <si>
    <t>Total assets</t>
  </si>
  <si>
    <t>Current liabilities</t>
  </si>
  <si>
    <t>Accounts payable</t>
  </si>
  <si>
    <t>Accrued expenses</t>
  </si>
  <si>
    <t>Advertiser deposits</t>
  </si>
  <si>
    <t>Current portion of long-term debt</t>
  </si>
  <si>
    <t>Revolving credit facility</t>
  </si>
  <si>
    <t>Total current liabilities</t>
  </si>
  <si>
    <t>Long-term debt, less current portion, net</t>
  </si>
  <si>
    <t>Obligations to transferors</t>
  </si>
  <si>
    <t>Other non-current liabilities</t>
  </si>
  <si>
    <t>Note payable stockholder, non-current, net</t>
  </si>
  <si>
    <t>Total liabilities</t>
  </si>
  <si>
    <t>Stockholders' Deficit</t>
  </si>
  <si>
    <t>Preferred Stock, $0.0001 par value, authorized 1,000,000 shares, no shares issued or outstanding</t>
  </si>
  <si>
    <t xml:space="preserve"> </t>
  </si>
  <si>
    <t>Common Stock, $0.0001 par value, authorized 500,000,000 shares, issued and outstanding 250,010,162 at March 31, 2016 and December 31, 2015</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5</t>
  </si>
  <si>
    <t>Income Statement [Abstract]</t>
  </si>
  <si>
    <t>Revenues</t>
  </si>
  <si>
    <t>Cost of revenues</t>
  </si>
  <si>
    <t>Gross profit</t>
  </si>
  <si>
    <t>Operating expenses:</t>
  </si>
  <si>
    <t>Salaries, commissions, benefits and related expenses</t>
  </si>
  <si>
    <t>Technology, development and maintenance</t>
  </si>
  <si>
    <t>Marketing and promotional</t>
  </si>
  <si>
    <t>General and administrative</t>
  </si>
  <si>
    <t>Professional services</t>
  </si>
  <si>
    <t>Depreciation and amortization</t>
  </si>
  <si>
    <t>Impairment of software and video library</t>
  </si>
  <si>
    <t>Operating expenses</t>
  </si>
  <si>
    <t>Operating income</t>
  </si>
  <si>
    <t>Interest expense, net</t>
  </si>
  <si>
    <t>(Loss) income before income tax benefit</t>
  </si>
  <si>
    <t>Income tax benefit</t>
  </si>
  <si>
    <t>Net (loss) income</t>
  </si>
  <si>
    <t>Net (loss) income per common share, basic and diluted</t>
  </si>
  <si>
    <t>Weighted average number of common shares outstanding, basic and diluted</t>
  </si>
  <si>
    <t>Pro-forma computation related to conversion to a C corporation upon completion of the reverse merger with Kitara Media Corp.:</t>
  </si>
  <si>
    <t>Historical pre-tax net income before income taxes</t>
  </si>
  <si>
    <t>Pro-forma income tax expense</t>
  </si>
  <si>
    <t>Pro-forma net income</t>
  </si>
  <si>
    <t>Unaudited pro-forma net income per common share - basic and diluted</t>
  </si>
  <si>
    <t>Weighted average number of shares outstanding - basic and diluted</t>
  </si>
  <si>
    <t>Condensed Consolidated Statement of Stockholders' Deficit Equity (unaudited) - 3 months ended Mar. 31, 2016 - USD ($)</t>
  </si>
  <si>
    <t>Total</t>
  </si>
  <si>
    <t>Common stock</t>
  </si>
  <si>
    <t>Additional Paid - In Capital</t>
  </si>
  <si>
    <t>Accumulated Deficit</t>
  </si>
  <si>
    <t>Balance at Dec. 31, 2015</t>
  </si>
  <si>
    <t>Balance (in shares) at Dec. 31, 2015</t>
  </si>
  <si>
    <t>Stock based compensation - amortization of stock options</t>
  </si>
  <si>
    <t>Net loss</t>
  </si>
  <si>
    <t>Balance at Mar. 31, 2016</t>
  </si>
  <si>
    <t>Balance (in shares) at Mar. 31, 2016</t>
  </si>
  <si>
    <t>Condensed Consolidated Statements of Cash Flows (unaudited) - USD ($)</t>
  </si>
  <si>
    <t>Cash Flows From Operating Activities</t>
  </si>
  <si>
    <t>Adjustments to reconcile net (loss) income to net cash provided by operating activities:</t>
  </si>
  <si>
    <t>Bad debt expense</t>
  </si>
  <si>
    <t>Stock-based compensation</t>
  </si>
  <si>
    <t>Accretion of debt premium</t>
  </si>
  <si>
    <t>Amortization of debt discount</t>
  </si>
  <si>
    <t>Amortization of debt issuance costs</t>
  </si>
  <si>
    <t>Amortization of discount due to Transferors</t>
  </si>
  <si>
    <t>Impairment of intangible assets and software</t>
  </si>
  <si>
    <t>Deferred income taxes</t>
  </si>
  <si>
    <t>Changes in assets and liabilities:</t>
  </si>
  <si>
    <t>Accounts receivable</t>
  </si>
  <si>
    <t>Net cash provided by operating activities</t>
  </si>
  <si>
    <t>Cash Flows From Investing Activities</t>
  </si>
  <si>
    <t>Purchase of property and equipment</t>
  </si>
  <si>
    <t>Cash acquired in connection with the reverse merger with Kitara Media Corp.</t>
  </si>
  <si>
    <t>Net cash (used in) provided by investing activities</t>
  </si>
  <si>
    <t>Cash Flows From Financing Activities</t>
  </si>
  <si>
    <t>Proceeds from long-term debt</t>
  </si>
  <si>
    <t>Repayment of long-term debt</t>
  </si>
  <si>
    <t>Repayment of Kitara Media Corp. line of credit</t>
  </si>
  <si>
    <t>Repayment under line of credit</t>
  </si>
  <si>
    <t>Borrowing under line of credit</t>
  </si>
  <si>
    <t>Debt issuance costs</t>
  </si>
  <si>
    <t>Distribution to Transferors - before reverse merger with Kitara Media Corp.</t>
  </si>
  <si>
    <t>Distribution to Transferors - exchange</t>
  </si>
  <si>
    <t>Distribution to Transferors - transaction fee reimbursement</t>
  </si>
  <si>
    <t>Net cash used in financing activities</t>
  </si>
  <si>
    <t>Net (decrease) increase in cash</t>
  </si>
  <si>
    <t>Beginning of period</t>
  </si>
  <si>
    <t>End of period</t>
  </si>
  <si>
    <t>Cash paid during the period for:</t>
  </si>
  <si>
    <t>Interest</t>
  </si>
  <si>
    <t>Income taxes</t>
  </si>
  <si>
    <t>Non-cash investing and financing activities:</t>
  </si>
  <si>
    <t>Deferred Fixed Cash Payments to Transferors at fair value</t>
  </si>
  <si>
    <t>Distribution to Transferors declared but not yet paid</t>
  </si>
  <si>
    <t>Net of non-cash investing and financing activities</t>
  </si>
  <si>
    <t>Outstanding common stock of Kitara recognized at the date of the reverse merger</t>
  </si>
  <si>
    <t>Assets acquired and liabilities assumed:</t>
  </si>
  <si>
    <t>Current assets, including cash acquired of $1,901,000</t>
  </si>
  <si>
    <t>Accounts payable and accrued expenses</t>
  </si>
  <si>
    <t>Note payable - stockholder - current</t>
  </si>
  <si>
    <t>Note payable - stockholder - long-term, net</t>
  </si>
  <si>
    <t>Total purchase price</t>
  </si>
  <si>
    <t>Non-cash consideration</t>
  </si>
  <si>
    <t>Non-cash consideration consisting of:</t>
  </si>
  <si>
    <t>Common stock issued in connection with the reverse merger with Kitara Media Corp</t>
  </si>
  <si>
    <t>Condensed Consolidated Statements of Cash Flows (Parenthetical) (unaudited)</t>
  </si>
  <si>
    <t>Mar. 31, 2016USD ($)</t>
  </si>
  <si>
    <t>Statement of Cash Flows [Abstract]</t>
  </si>
  <si>
    <t>Cash acquired</t>
  </si>
  <si>
    <t>Organization and Description of Business</t>
  </si>
  <si>
    <t>Organization and Description of Business [Abstract]</t>
  </si>
  <si>
    <t>Note 1 - Organization and Description of Business Propel Media, Inc. (“Propel”), a Delaware corporation, was formed on October 7, 2014. On January 28, 2015, Propel consummated a “reverse business combination” with Propel Media LLC (“Propel Media”), a California limited liability company, the former members of Propel Media (“Transferors” or “Members”), and Kitara Media Corp. (“Kitara”), a Delaware corporation (the “Reverse Merger” or the “Transactions”) (See Note 4 – Reverse Business Combination and Recapitalization). Propel Media and Kitara are wholly owned subsidiaries of Propel (together with Propel, the “Company”). Propel is a diversified online advertising company. Propel generates revenues through the sale of advertising to advertisers who want to reach consumers in the United States and internationally to promote their products and services. Propel delivers advertising via its real-time, bid-based, online advertising platform called Propel Media Platform. This technology platform allows advertisers to target audiences and deliver video, display and text based advertising. Propel and its Propel Media Platform provide advertisers with an effective way to serve, manage and maximize the performance of their online advertising purchasing. Propel offers both a self-serve platform and a managed services option that give advertisers diverse solutions to reach online audiences and acquire customers. Propel has over 1,400 advertiser customers and serves millions of ads per day. Propel primarily serves its advertising to users that it has acquired through a user-driven business model. These users have agreed to see advertising in exchange for free content that we provide. In this model, Propel also serves advertising through partners who also acquire users by providing a variety of applications free of charge in exchange for the ability to serve ads to their users. Propel has also developed a publisher-driven business model with a channel of direct publishers, networks and exchanges. These supply channels expand our ability to serve advertising. In this model, the advertising units are served to users through a traditional website, and we serve advertising units to the user in coordination with the publisher, network or exchange. On January 28, 2015, Propel consummated the Transactions, as contemplated by (i) the Agreement and Plan of Reorganization (the “Merger Agreement”), dated as of October 10, 2014, by and among Kitara, Propel, which was
previously a wholly-owned subsidiary of Kitara, and Kitara Merger Sub, Inc. (“Merger Sub”), which was previously a wholly-owned subsidiary of Propel, and (ii) the Unit Exchange Agreement (the “Exchange Agreement”), dated as of October 10, 2014 and amended as of December 23, 2014, April 29, 2015 and January 26, 2016 by and among Kitara, Propel, Propel Media and the Transferors. Upon the closing of the Transactions, Propel became the new public company and Kitara and Propel Media became wholly-owned subsidiaries of Propel. On January 28, 2015, in connection with the closing of the Reverse Merger, Propel, Kitara and Propel Media as “Borrowers” and certain of their subsidiaries as “Guarantors” entered into a financing agreement (“Financing Agreement”) with certain financial institutions as “Lenders.” The Financing Agreement provided the Borrowers with (a) a term loan in the aggregate principal amount of $81,000,000 (the “Term Loan”) and (b) a revolving credit facility in an aggregate principal amount not to exceed $15,000,000 at any time outstanding (the “Revolving Loan” and, together with the Term Loan, the “Loans”). The Loans will mature on January 28, 2019 (“Final Maturity Date”). Following the Reverse Merger, the Transferors owned 61.7% of the merged company and the former stockholders of Kitara owned 38.3% of the merged company. As a result of the Reverse Merger, the Transferors acquired a majority of Propel’s common stock and both Propel Media’s and Kitara’s officers became the officers and directors of Propel. For accounting purposes, the Reverse Merger has been treated as an acquisition of Kitara by Propel Media whereby Propel Media was deemed to be the accounting acquirer. The historical consolidated financial statements prior to January 28, 2015 are those of Propel Media. In connection with the Reverse Merger, the equity accounts of Propel Media have been restated on a recapitalization basis so that all equity accounts are now presented as if the member interest exchanged for shares of Propel Media common stock had occurred at the beginning of the earliest period presented. Recent developments On April 26, 2016, the Company reduced its workforce by 20% (see Note 12). On April 27, 2016, the Company sold certain assets of its Health Guru business (see Note 12).</t>
  </si>
  <si>
    <t>Liquidity and Capital Resources</t>
  </si>
  <si>
    <t>Liquidity and Capital Resources [Abstract]</t>
  </si>
  <si>
    <t>Note 2 - Liquidity and Capital Resources As of March 31, 2016, the Company’s cash on hand was $1,095,000 and the Company had a working capital deficit of $7,710,000. The Company recorded a net loss of $663,000 for the three months ended March 31, 2016. The net loss for the three months ended March 31, 2016 reflected a loss before income tax benefit of $1,083,000 and an income tax benefit of $420,000. The Company has historically met its liquidity requirements through operations. As of March 31, 2016, the borrowing base under the Revolving Loan was approximately $4,906,000. After consideration of the outstanding balance of $2,615,000 under the Revolving Loan, there remained $2,291,000 available to be borrowed at March 31, 2016 under the Revolving Loan. Cash flows used in financing activities for the three months ended March 31, 2016 consisted of principal repayments of $1,750,000 from the issuance of the Term Loan. Cash flows provided by financing activities for the three months ended March 31, 2016 consisted of borrowings, net of repayments, of $853,000 of the Revolving Loan. Management believes that the Company’s cash balances on hand, cash flows expected to be generated from operations and borrowings available under the Company’s Revolving Loan will be sufficient to fund the Company’s net cash requirements through May 2017.</t>
  </si>
  <si>
    <t>Summary of Significant Accounting Policies</t>
  </si>
  <si>
    <t>Summary of Significant Accounting Policies [Abstract]</t>
  </si>
  <si>
    <t>Note 3 - Summary of Significant Accounting Policies Basis of Presentation The accompanying unaudited interim condensed consolidated financial statements and footnotes have been prepared in accordance with generally accepted accounting principles in the United States of America (“US GAAP”) and applicable rules and regulations of the Securities and Exchange Commission (the “SEC”) regarding unaudited interim financial information. In the opinion of management, the accompanying unaudited interim condensed consolidated financial statements reflect all adjustments, consisting only of normal recurring adjustments, necessary for a fair presentation of the Company’s condensed consolidated balance sheets, statements of operations and cash flows for the interim periods presented. Operating results for the interim periods presented are not necessarily indicative of the results of operations to be expected for the full year due to seasonal and other factors. Certain information and footnote disclosures normally included in the consolidated financial statements in accordance with US GAAP have been omitted in accordance with the rules and regulations of the SEC. Accordingly, these unaudited interim condensed consolidated financial statements and footnotes should be read in conjunction with the audited consolidated financial statements and accompanying notes thereto for the year ended December 31, 2015 included in the Company’s Annual Report on Form 10-K filed with the SEC on March 30, 2016. Principles of Consolidation The unaudited condensed consolidated financial statements include the accounts of the Company and its wholly-owned subsidiaries. All inter-company balances and transactions have been eliminated in the accompanying unaudited condensed consolidated financial statements. Use of Estimates The Company’s unaudited condensed consolidated financial statements are prepared in conformity with US GAAP, which requires management to make estimates and assumptions
that affect
the amounts reported and disclosed in the condensed consolidated financial statements and the accompanying notes. Actual results could differ materially from these estimates. The Company’s most significant estimates relate to the accounts receivable allowance, the forfeiture of customer deposits, the valuation allowance on deferred tax assets, valuation of goodwill and intangibles, recognition of revenue, and the valuation of stock options. Accounts Receivable Accounts receivable are stated at a gross invoice amount less an allowance for doubtful accounts. The Company estimates its allowance for doubtful accounts by evaluating specific accounts where information indicates the Company’s customers may have an inability to meet financial obligations, such as customer payment history, credit worthiness and receivable amounts outstanding for an extended period beyond contractual terms. The Company uses assumptions and judgment, based on the best available facts and circumstances, to record an allowance to reduce the receivable to the amount expected to be collected. These allowances are re-evaluated and adjusted as additional information is received. The allowance for doubtful accounts as of March 31, 2016 and December 31, 2015 was $180,000 and $290,000, respectively. 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definite-lived intangible assets are reduced to their estimated fair value through an impairment charge to our condensed consolidated statements of operations. On March 31, 2016, based upon the decline of performance of the Health Guru operations, the Company recorded an impairment charge of $129,000 representing the remaining book value of the video library. Capitalization of Internally Developed Software The Company capitalizes certain costs related to its software developed or obtained for internal use in accordance with ASC 350-40.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over the software’s estimated useful life ranging from 12 months to 36 months. The Company evaluates these assets for impairment whenever events or changes in circumstances occur that could impact the recoverability of these assets. On March 31, 2016, based upon the decline in performance of the Health Guru operations, the Company recorded an impairment charge of $54,000 to record the write off of the book value of Health Guru’s internally developed capitalized software. Revenue Recognition Propel generates revenue from advertisers by serving their ads to a user audience consisting of the Company’s private owned and operated network, users of our application partners’ properties and users from our publisher driven traffic. In all cases, our revenue is generated when an advertisement is served by us or when a user action occurs based on the advertisement we served (i.e., a view, a click, a conversion action, etc.). There is a specific transaction that triggers a billable instance. The Company recognizes revenue in accordance with ASC Topic 605, “Revenue Recognition” (“ASC 605”). Accordingly, the Company recognizes revenue when the following criteria have been met: persuasive evidence of an arrangement exists, no significant Company obligations remain, collection of the related receivable is reasonably assured and the amounts are fixed and determinable. The gross advertising campaign revenue is recognized in the period that the advertising impressions, clicks or actions occur, provided that all other revenue recognition criteria have been met. To date, the Company’s agreements have not required a guaranteed minimum number of impressions, clicks or actions. With respect to advertising campaign activities, the Company acts as a principal in that it is the primary obligor to the advertiser customer. The amounts on deposit from customers are recorded as an advertiser deposit liability in the accompanying condensed consolidated balance sheets. Cost of Revenues Publisher expenses and other service costs represent the costs of acquiring advertising consumers for the Company’s publisher network, revenue-sharing costs to third party application developer partners, publisher costs of third-party networks and properties, transaction costs, and commissions to sales representatives for advertising revenue. The majority of the publisher expense represents marketing expenses to obtain new users for the Company’s owned and operated properties and revenue-sharing costs to third party application developer partners. Acquisition costs of new users are incurred on the date the user joins as a Company owned and operated user or when a prospective user views an impression of the Company’s advertising, and are accordingly charged to earnings on those respective dates. The advertising revenue associated with a user is recognized as it occurs over the period in which such user is part of the Company’s owned and operated network. The Company allows an approved group of third party application developer companies to distribute the Company’s advertising to its users through a revenue-share arrangement. The Company charges to expense the collected revenue-sharing costs of advertising units to users of third party application developer companies when the impression, click or action occurs. Concentration of Credit Risk and Significant Customers The Company’s concentration of credit risk includes its concentrations from key customers and vendors. The details of these significant customers and vendors are presented in the following table for the three months ended March 31, 2016 and 2015; For the Three Months Ended March 31, 2016 2015 The Company’s largest customers are presented below as a percentage of the Company’s aggregate: Revenue None over 10% None over 10% Accounts receivable 10% of accounts receivable None over 10% The Company’s largest vendors are presented below as a percentage of the Company’s aggregate: Cost of revenues 20% and 11% of cost of revenues, or 31% of cost of revenues in the aggregate 16.8% of cost of revenues from one vendor. Accounts payable None over 10% None over 10% Financial instruments that potentially subject the Company to concentrations of credit risk consist of cash and accounts receivable. Cash is deposited with a limited number of financial institutions. The balances held at any one financial institution may be in excess of Federal Deposit Insurance Corporation (“FDIC”) insurance limits. Accounts are insured by the FDIC up to $250,000. As of March 31, 2016 and December 31, 2015, the Company held cash balances in excess of federally insured limits. The Company extends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Income Taxes Effective January 28, 2015, the Company completed its Reverse Merger, whereby Propel Media (a limited liability company) was deemed to be the accounting acquirer of Kitara (a C corporation). The historical financial statements were those of Propel Media. From the date of the Reverse Merger, the Company’s results of operations began to be taxed as a C corporation. Prior to the Reverse Merger,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solidated financial statements for the period prior to January 28, 2015. The unaudited pro forma computation of income tax expense included in the consolidated statement of operations for the three months ended March 31, 2015, represents the tax effects that would have been reported had the Company been subject to U.S. federal and state income taxes as a corporation for all periods presented. Pro forma income tax expense is based upon the statutory income tax rates and adjustments to income for estimated permanent differences occurring during each period. Actual rates and expenses could have differed had the Company actually been subject to U.S. federal and state income taxes for all periods presented. Therefore, the unaudited pro forma amounts are for informational purposes only and are intended to be indicative of the results of operations had the Company been fully subject to U.S. federal and state income taxes as a corporation for all periods presented. Except for the impact during the three months ended March 31, 2015 of recording the one-time tax benefit of $31,386,000, for the change in income tax status of Propel Media, income tax related to ordinary income in interim periods is computed at an estimated annual effective tax rate of 39%. Net Income per Share Earnings (loss) per common share is computed by dividing net income (los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For the three months ended March 31, 2016 and 2015, the Company excluded potential common shares resulting from the exercise of stock options (28,315,000 and 28,893,000 potential common shares, respectively) and of warrants (6,363,636 potential common shares) as their inclusion would be anti-dilutive. Subsequent events The Company has evaluated events that occurred subsequent to March 31, 2016 through the date these condensed consolidated financial statements were issued. Other than as disclosed in Notes 1, 8 and 12, management has concluded that there were no subsequent events that required disclosure in these condensed consolidated financial statements. Reclassification Certain amounts in prior periods have been reclassified to conform to the current period presentation. These reclassifications had no effect on previously reported net income. Recent Accounting Pronouncements 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Company adopted ASU 2014-15 effective January 1, 2016 and such adoption did not have a material impact on the Company’s financial position and results of operations. In September 2015, the FASB issued ASU No. 2015-16, “Simplifying the Accounting for Measurement Period Adjustments”. ASU 2015-16 eliminates the requirement that an acquirer in a business combination account for measurement-period adjustments retrospectively. Instead, an acquirer will recognize a measurement period adjustment during the period in which it determines the amount of the adjustment, including the effect on earnings of any amounts it would have recorded in previous periods if the accounting had been completed at the acquisition date. The Company has adopted ASU 2015-16 effective January 1, 2016 and such adoption did not have a material impact on the Company’s financial position and results of operations. On March 30, 2016, the FASB issued ASU No. 2016-09, “Compensation – Stock Compensation (Topic 718). This update requires that all excess tax benefits and tax deficiencies arising from share-based payment awards should be recognized as income tax expense or benefit on the income statement. The amendment also states that excess tax benefits should be classified along with other income tax cash flows as an operating activity. In addition, an entity can make an entity-wide accounting policy election to either estimate the number of awards expected to vest or account for forfeitures as they occur. The provisions of this update are effective for annual and interim periods beginning or after December 15, 2016. The Company is currently evaluating the impact the adoption of this standard will have on its consolidated financial statements. In April 2016, the FASB issued Accounting Standards Update ASU No. 2016-10 Revenue from Contracts with Customers (Topic 606), “Identifying Performance Obligations and Licensing” (“ASU 2016-10”). ASU 2016-10 clarifies the following two aspects of Topic 606: identifying performance obligations and the licensing implementation guidance, while retaining the related principles for those areas. ASU 2016-10 is effective for annual periods, including interim periods within those annual periods, beginning after December 15, 2017, with early application permitted. The Company is currently evaluating the impact the adoption of this new standard will have on its consolidated financial statements.</t>
  </si>
  <si>
    <t>Reverse Business Combination and Recapitalization</t>
  </si>
  <si>
    <t>Reverse Business Combination and Recapitalization [Abstract]</t>
  </si>
  <si>
    <t>Note 4 - Reverse Business Combination and Recapitalization The Transactions and Merger Agreement On January 28, 2015, Propel, Propel Media and Kitara consummated the Transactions. Pursuant to the Exchange Agreement, as amended, the Members exchanged all of the outstanding Propel Media limited liability company interests for (i) $80,000,000 in cash, (ii) 154,125,921 shares of Propel common stock, (iii) the right to receive performance-based “earn out” payments that enables the Members to receive up to an additional $40,000,000 in cash or stock consideration based on Propel Media reaching certain earnings before interest, taxes, depreciation and amortization (“EBITDA”) levels during the 2015 to 2018 fiscal years, (iv) on or prior to June 30, 2016, the $10,000,000 Deferred Obligation in cash and/or shares of Propel common stock, and (v) immediately after the payment of certain fees to Highbridge on or about January 28, 2019, the $6,000,000 Deferred Payment in cash (the “Exchange”). Pursuant to the Exchange Agreement, as amended on January 26, 2016, the $10,000,000 Deferred Obligation is payable in cash and/or stock not later than, June 30, 2019. The Company can pay the $10,000,000 Deferred Obligation from the raising of capital via an equity financing or from available working capital. The Company is required to use its reasonable best efforts to complete equity financings that would raise sufficient net proceeds to pay the $10,000,000 Deferred Obligation in cash to the Transferors on or before June 2019 (the “Equity Financing Period”). In addition, the Company’s board of directors, at least two times per year during the Equity Financing Period is obligated to determine, in its sole and absolute discretion, the amount, if any, of the Company’s working capital available to be used to pay all or a portion of the $10,000,000 Deferred Obligation in cash, taking into account such factors as it may deem relevant. If the Company’s board of directors determines that there is available working capital to pay all or a portion of the $10,000,000 Deferred Obligation, the Company must use its reasonable best efforts to promptly obtain any required lender consent and, if such consent is obtained, must promptly pay to the Transferors an amount in cash equal to such available working capital. Finally, Mr. Pobre, on behalf of the Transferors, is permitted to elect, during the ten day period following each December 31st during the Equity Financing Period, commencing December 31, 2016, to receive any unpaid amount of the $10,000,000 Deferred Obligation in shares of the Company’s common stock. The Company recorded the obligations for the $10,000,000 Deferred Payment and the $6,000,000 Deferred Payment, (in the aggregate, “Deferred Payments to Transferors”) to Transferors at fair value. Fair value was determined by recording the fixed obligations at their net present value, discounted at an interest rate of 10% per annum. The discount rate used was based upon the interest rate of the Term Loan. The Company is amortizing the discount utilizing the interest
method over
the periods for which future amounts are due. On January 28, 2015, upon the consummation of the Exchange, the Company recorded the fair value of the Deferred Payments to Transferors of $12,696,000, reflecting a discount of $3,304,000. As discussed above, on January 26, 2016, pursuant to the Exchange Agreement, the transferors agreed to defer receipt of the $10,000,000 until June 2019. This extension of the timing to remit payment was evaluated for extinguishment accounting. The amendment was determined to be a modification for accounting purposes, and as such, the unamortized discount of $9,582,000 will be amortized over the remaining term of the obligation. As a result, subsequent to the amendment date, the effective interest rate on the obligation was reduced to 1.25%. During the three months ended March 31, 2016, the Company recorded discount amortization of $202,000. The unamortized discount was $1,875,000 as of March 31, 2016. The following represents the obligations to Transferors outstanding under the Exchange Agreement as of March 31, 2016. Obligations to Transferors Amount due on or before June 30, 2019 (pursuant to amendment dated January 26, 2016) $ 10,000,000 Amount due January 28, 2019 6,000,000 Total, gross 16,000,000 Less: discount (1,875,000 ) Total, net $ 14,125,000 Pro Forma Financial Information The following presents the
unaudited pro forma combined financial information, as if (a) the
Company had always been a taxable entity and (b) the Transactions had occurred as of January 1, 2015. For the Three Months 2015 Revenues $ 22,447,000 Net income $ 921,000 Pro forma net income per common share, basic and diluted $ 0.00 Pro forma weighted average number of common shares outstanding - basic and diluted 250,010,162 The pro forma combined results of operations are not necessarily indicative of the results of operations that actually would have occurred had the Reverse Merger been completed as of January 1, 2015 nor are they necessarily indicative of future consolidated results.</t>
  </si>
  <si>
    <t>Intangibles</t>
  </si>
  <si>
    <t>Intangibles [Abstract]</t>
  </si>
  <si>
    <t>Note 5 - Intangibles Intangible assets are comprised of the following: As of March 31, 2016 December 31, 2015 Domain and trade names (indefinite life) $ 20,000 $ 20,000 Video library - 313,000 Total Intangible Assets 20,000 333,000 Less: Accumulated amortization - (145,000 ) Net $ 20,000 $ 188,000 Intangible assets as of March 31, 2016 consists of the Propel Media trade name at a cost of $20,000. Amortization expense for the three months ended March 31, 2016 and 2015 was $39,000 and $28,000, respectively.</t>
  </si>
  <si>
    <t>Financing Agreement</t>
  </si>
  <si>
    <t>Financing Agreement [Abstract]</t>
  </si>
  <si>
    <t>Note 6 - Financing Agreement The Financing Agreement provided for certain fees to be paid, including (i) a closing fee of $2,880,000 which was withheld from the proceeds of the Term Loan and was accounted for as an original issue discount and is being amortized to interest expense using the interest method over the term of the Term Loan and (ii) a (“Deferred Fee”) of $12,500,000 payable to the Lenders and due upon the fourth anniversary of the inception of the Term Loan. The Company is accreting the Deferred Fee as a finance charge over the term of the Term Loan. The Company recorded amortization of the closing fee as interest expense of $199,000 and $143,000 during the three months ended March 31, 2016 and 2015, respectively. The balance of the closing fee original issue discount as of March 31, 2016 was $2,534,000, and is reflected within the Term Loan obligations on the condensed consolidated balance sheet. The Company recorded as interest expense accretion of the Deferred Fee of $817,000 and $589,000 during the three months ended March 31, 2016 and 2015, respectively. The balance of the accreted Deferred Fee as of March 31, 2016 was $3,934,000, and is reflected within the Term Loan obligations on the condensed consolidated balance sheet. In addition, the Company incurred debt issuance costs of $916,000 in connection with the Loans which has been accounted for as debt discount and is being amortized using the effective interest method over the term of the Term Loan. The Company recorded as interest expense amortization of the debt issuance costs of $63,000 and $42,000 during the three months ended March 31, 2016 and 2015, respectively. The balance of the unamortized amortized debt issuance costs of $608,000 is reflected within the Term Loan obligations on the condensed consolidated balance sheet as of March 31, 2016. As of March 31, 2016, the Company was in compliance with the covenants under the Financing Agreement. Term Loan The following represents the obligation outstanding as of March 31, 2016 under the Term Loan: Term Loan Principal $ 72,781,000 Discounts (2,534,000 ) Accreted value through March 31, 2016 of the Deferred Fee ($12,500,000) 3,934,000 Net 74,181,000 Less: Current portion (6,020,000 ) Long-term portion $ 68,161,000 The future minimum payments on the Company’s Term Loan are as follows: For the years ended December 31, Term Loan 2016 (nine months) $ 5,250,000 2017 7,000,000 2018 7,000,000 2019 53,531,000 Total, gross 72,781,000 Less: debt discount (2,534,000 ) Plus: accreted value through March 31, 2016 of the Deferred Fee ($12,500,000) 3,934,000 Total, net 74,181,000 Less: current portion (6,020,000 ) Long-term debt $ 68,161,000 Revolving Loan As of March 31, 2016, the balance of the Revolving Loan was $2,615,000 and $2,291,000 was available for future borrowing. Subject to the terms of the Financing Agreement, the Company may have multiple revolving loans under the revolving loan arrangement. Each revolving loan shall bear interest on the principal amount thereof from time to time outstanding, from the date of such Loan until repaid, at a rate per annum equal to 6.00% plus either (i) the LIBOR rate for the interest period in effect for such Loan (but not less than 1%) (7.0% during the three months ended March 31, 2016), or (ii) the bank’s reference rate (9.5% during the three months ended March 31, 2016).</t>
  </si>
  <si>
    <t>Related-Party Transactions</t>
  </si>
  <si>
    <t>Related Party Transactions [Abstract]</t>
  </si>
  <si>
    <t>Note 7 - Related-Party Transactions The Company has outsourced technology development services and other administrative services to a technology company in Eastern Europe (“Technology Vendor”). This technology company is owned by an individual who through October 6, 2014 owned more than 10% of the member interest in Propel Media and subsequent to which such ownership was transferred to certain trusts. The technology development services and other administrative services provided to the Company by this related party during the three months ended March 31, 2016 and 2015, totaled $737,000 and $589,000 respectively. These amounts were included in property and equipment and operating expenses, as applicable, in the accompanying condensed consolidated balance sheets and condensed consolidated statements of operations. Certain of the costs incurred for the technology development services described above were for the development of internal-use software, which were capitalized and amortized over the estimated useful life. In addition, the Company had amounts due to this entity of $11,000 and $3,000 as of March 31, 2016 and December 31, 2015, respectively, which are reported within accrued expenses in the condensed consolidated balance sheets. On January 28, 2015, in connection with the Reverse Merger, the Company’s Board of Directors appointed Howard Yeaton as the Company’s Interim Chief Financial Officer. Mr. Yeaton is the Managing Principal of Financial Consulting Strategies LLC (“FCS”). During the three months ended March 31, 2016 and 2015 the Company has incurred a total of $58,000 and $200,000 representing Mr. Yeaton’s services as the Company’s Interim Chief Financial Officer and other financial advisory and accounting services provided by FCS. The balance due to FCS was $1,000 and $7,000 as of March 31, 2016 and December 31, 2015 and was included within accrued expenses in the condensed consolidated balance sheets. The Company has a note payable (note payable – stockholder) to Mr. Regular, who was the Company’s Chief Executive Officer until April 30, 2016.</t>
  </si>
  <si>
    <t>Commitments and Contingencies</t>
  </si>
  <si>
    <t>Commitments and Contingencies [Abstract]</t>
  </si>
  <si>
    <t>Note 8 - Commitments and Contingencies Operating leases On March 11, 2016, the Company signed a lease agreement for a New York, New York office location, with a month to month rental of $8,245 per month. On April 28, 2016, the Company gave its 30-day termination notice for this lease and accordingly, this lease will be terminated as of May 31, 2016. On April 1, 2016, the Company terminated its Jersey City, New Jersey lease whereby the Company’s last rental payment for this lease was through March 31, 2016. In addition, as part of the lease termination, the Company paid to the landlord a termination fee of $95,330 and will pay its brokers $48,170 ($24,085 to be paid by June 1, 2016 and $24,085 to be paid by July 1, 2016). Lastly, as part of the lease termination, the Company transferred to the landlord the security deposit it received from its subtenant from the sublease agreement ($16,674). During the three months ended March 31, 2016 and 2015, rent expense totaled $195,000 and $150,000, respectively. The following is an annual schedule of approximate future minimum rental payments required under the operating lease agreement for the Company’s Irvine, California lease location: Years Ending December 31, Amount 2016 (nine months) $ 429,000 2017 594,000 2018 458,000 $ 1,481,000 C ntingencies The Company is subject to legal proceedings and claims that arise in the normal course of business. In management’s opinion other than as described below, there are no such matters that are expected to have a material adverse effect on the Company’s consolidated financial position or results of its operations. Litigation From time to time, we may be involved in litigation relating to claims arising out of our operations in the normal course of business. Other than as set forth below, at March 31, 2016, there were no material pending legal proceedings to which the Company was a party or to which any of its property was subject that were expected, individually or in the aggregate, to have a material adverse effect on us. In December 2013, an action entitled Intrepid Investments, LLC (“Intrepid”) v. Selling Source, LLC (“Selling Source”), et al., Index No. 65429/2013 was filed in the Supreme Court of the State of New York, County of New York. This is an action commenced by Intrepid to collect on a Junior Secured Promissory Note signed by Selling Source in the original principal sum of $28,700,000 (the “Note”). The Company is not a signatory to the Note but Kitara Media did sign an August 31, 2010 Security Agreement (“Security Agreement”) pledging all of its accounts, cash and cash equivalents, chattel paper, contracts, deposit accounts, documents, equipment, fixtures, general intangibles, all other goods, all shares of capital stock of any companies it owned, all instruments including all promissory notes, all intellectual property, all insurance policies and all proceeds thereof, all inventory, all other investment property, all letter of credit rights, all other tangible and intangible personal property and all proceeds of any of the foregoing, as security for the Note. At the time Kitara Media signed the Security Agreement, it was wholly-owned by Selling Source. On July 1, 2013, Kitara Media merged with one of Kitara’s then wholly-owned subsidiaries, with Kitara Media surviving the merger and becoming a wholly-owned subsidiary of Kitara. Accordingly, it is no longer wholly-owned by Selling Source, although it is still an affiliate of Selling Source. In the action,
Intrepid seeks to foreclose on the security
interest. Both Selling Source’s and Kitara Media’s obligations to Intrepid under the Note and Security Agreement were subordinate to obligations Selling Source had to two groups of prior lenders (“Senior Lenders”). The right of Intrepid to compel payments under the Note and/or foreclose the lien created by the Security Agreement was subject to an Intercreditor Agreement by and between the Senior Lenders and Intrepid. Under the terms of the Intercreditor Agreement, Intrepid could not take steps to compel Selling Source to make payment on the Note or foreclose the Security Agreement so long as the obligations to the Senior Lenders remained outstanding. In addition, under the terms of the Intercreditor Agreement, the Senior Lenders had the right to have the lien released on any of the collateral pledged as security under the Security Agreement. In the New York action, Intrepid has challenged the Senior Lenders’ authority to release the lien and also challenged the enforceability of the Intercreditor Agreement generally. The Court has not yet ruled on the merits of that challenge. In addition, Selling Source’s obligations to the Senior Lenders remains outstanding. The second matter is Intrepid Investments, LLC v. Selling Source, LLC et al., Index No. 654309/2013, which was filed in the Supreme Court of the State of New York, County of New York. This matter was originally limited to claims asserted by Intrepid against Selling Source regarding an earn-out calculation entered into between it and Selling Source, and confirmed by an arbitrator earlier this year. In August, 2014, Intrepid amended its complaint to include various breach of contractor claims against a variety of those defendants, including Kitara. The new defendants, including Kitara, answered the amended complaint on November 7, 2014, denying liability for all claims. On February 19, 2015, the Court entered an order granting Selling Source’s motion to affirm the arbitration results. On March 3, 2015, Selling Source filed a motion for partial summary judgment seeking dismissal of eleven of Intrepid’s remaining claims, and, in September 2015, the New York Supreme Court granted this motion for summary judgment. The claims asserted against Kitara were not among those addressed in Selling Source’s motion. Based on these facts, Propel believes Intrepid’s claims are without merit and intend to defend them vigorously. In any event, Selling Source has acknowledged an obligation to indemnify and defend Kitara Media from any liability to Intrepid arising out of the Note and Security Agreement. The parties have exchanged pleadings and Selling Source has provided documents and written interrogating responses to Intrepid.</t>
  </si>
  <si>
    <t>Defined Contributions Plans</t>
  </si>
  <si>
    <t>Defined Contributions Plans [Abstract]</t>
  </si>
  <si>
    <t>Note 9 - Defined Contributions Plans The Company maintains a defined contribution plan under Section 401(k) of the Internal Revenue Code (the “Plan”). Participating employees may defer a percentage of their eligible pre-tax earnings up to the Internal Revenue Service’s annual contribution limit. All full-time employees of the Company are eligible to participate in the Plan. The Plan does not permit investment of participant contributions in the Company’s common stock. The Company’s matching contributions to the Plan are discretionary. The Company recorded contribution expense of $77,000 and $61,000 during the three months ended March 31, 2016 and 2015, respectively.</t>
  </si>
  <si>
    <t>Stock-Based Compensation</t>
  </si>
  <si>
    <t>Stock-Based Compensation [Abstract]</t>
  </si>
  <si>
    <t>Note 10 - Stock-Based Compensation Equity Incentive Plans 2014 Long-Term Incentive Equity Plan On October 9, 2014, Propel and its sole stockholder approved the 2014 Long-Term Incentive Plan (“2014 Plan”), pursuant to which a total of nine percent of the fully-diluted shares of the Company’s common stock outstanding as of the closing of the Transactions (or 26,172,326 shares) became available for awards under the plan upon such closing. Kitara’s stockholders approved the plan as of January 26, 2015. 2012 and 2013 Long-Term Incentive Equity Plans On May 14, 2012 and December 3, 2013, Kitara adopted the 2012 Long-Term Incentive Equity Plan (“2012 Plan”) and the 2013 Long-Term Incentive Equity Plan (“2013 Plan”). The 2012 Plan and 2013 Plan provide for the grant of stock options, stock appreciation rights, restricted stock and other stock-based awards to, among others, the officers, directors, employees and consultants of the Company. Effective January 28, 2015, Propel assumed the 2012 Plan and 2013 Plan, and all outstanding stock options thereunder. Propel has amended the plans so that no further awards may be issued under such plans after the closing. Stock Option Award Activity The following table is a summary of activity under the 2014 Plan: Number of Options Weighted Average Exercise Price Weighted Average Grant Date Fair Value Weighted Average Remaining Contractual Life Aggregate Intrinsic Value Outstanding at January 1, 2016 28,755,000 $ 0.48 $ 0.22 7.6 $ 40,000 Granted - - - - - Exercised - - - - - Forfeited, expired
or canceled (440,000 ) - 0.24 - - Outstanding at March 31, 2016 28,315,000 0.48 $ 0.22 7.3 $ 30,000 Exercisable at March 31, 2016 9,372,516 $ 0.38 $ 0.18 5.8 $ 14,063 The aggregate intrinsic value is calculated as the difference between the weighted average exercise price of the underlying outstanding stock options and the fair value of the Company’s common stock, based upon the closing price of the Company’s common stock as reported on the OTCBB on March 31, 2016. The Black-Scholes method option pricing model was used to estimate the fair value of the option awards using the following range of assumptions. The simplified method was used to determine the expected life of grants to employees, as these granted options were determined to be “plain-vanilla” options. The full term was used for the expected life for options granted to consultants. Option Grants – Consultants Mark-to-Market Adjustments for Options Vested as of March 6, Option Grants – Consultants Mark-to-Market Adjustments of Unvested Options as of March 31, Stock price $ 0.24 $ 0.16 Exercise price $ 0.55 $ 0.55 Dividend yield 0 % 0 % Expected volatility 67 % 67 % Risk-Free interest rate 1.70 % 1.70 % Expected life (in years) 9.0 8.93-9.59 The fair value of stock options is amortized on a straight line basis over the requisite service periods of the respective awards. Stock based compensation expense related to stock options was $314,000 and $139,000 for the three
months ended March 31, 2016 and 2015, respectively, and was reflected in selling, general and administrative expenses on the accompanying consolidated statements of operations. As of March 31, 2016, the unamortized value of options was $4,051,000. As of March 31, 2016, the unamortized portion will be expensed through November 2019 and the weighted average remaining amortization period was 2.6 years.</t>
  </si>
  <si>
    <t>Executive Bonus Plan</t>
  </si>
  <si>
    <t>Executive Bonus Plan [Abstract]</t>
  </si>
  <si>
    <t>Note 11 - Executive Bonus Plan The Company previously sponsored the Propel Media Incentive Profit Sharing Plan (the “Profit Sharing Plan”). Effective January 1, 2016, the Profit Sharing Plan was replaced with the Propel Media Executive Bonus Plan (the “Executive Bonus Plan”) for certain employees of the Company. The Executive Bonus Plan provides for discretionary bonuses based on the performance of the employee as well as the performance of the Company. Bonus expense for earned bonuses under the Executive Bonus Plan amounted to $146,000 and $377,000 for the three months ended March 31, 2016 and 2015, respectively. The bonuses are included in salaries, commissions, benefits and related expenses within the Company’s condensed consolidated statements of operations. At March 31, 2016 and December 31, 2015, the accrued executive bonuses were $146,000 and $416,000 respectively, and the amounts were included in accrued expenses within the condensed consolidated balance sheets.</t>
  </si>
  <si>
    <t>Subsequent Events</t>
  </si>
  <si>
    <t>Subsequent Events [Abstract]</t>
  </si>
  <si>
    <t>Subsequent Event</t>
  </si>
  <si>
    <t>Note 12 - Subsequent Events Reduction in Force and Management Restructurin On April 26, 2016, Propel began notifying its employees about plans to reduce the Company's workforce by 20% percent. The notifications were completed on April 27, 2016. These actions were part of a strategic plan designed to improve operational and cost efficiency. For the most part, our employee reductions were in the Company’s publisher driven business. We intend to de-emphasize that business unit and will transfer its responsibilities to the remaining employees of the Company. Effective April 22, 2016, the Company entered into a separation agreement with Mr. Regular, who until April 30, 2016 served as the Company’s Chief Executive Officer. Pursuant to the separation agreement, the Company will pay Mr. Regular (i) $536,986 in 12 monthly installments, (ii) all valid expense reimbursements through April 30, 2016, and (iii) all accrued but unused vacation pay through April 30, 2016. In addition, an option to purchase 2,400,000 shares at $0.20 per share held by Mr. Regular will fully vest and be exercisable until June 30, 2018 and an option to purchase 2,100,000 shares at $0.55 per share held by Mr. Regular will fully vest and be exercisable until April 30, 2017. The employment agreement, as modified by the separation agreement, will restrict Mr. Regular from disclosing confidential information concerning the business of the Company, will contain customary restrictive covenants relating to noncompetition and non-solicitation, which continue to run until January 28, 2017, and Mr. Regular has agreed to release and waive all claims against the Company. On April 26, 2016, the Company also entered into an amendment (the “Amendment”) to the employment agreement, dated as of March 5, 2015, as amended, with David Shapiro, Chief Operating Officer. The Amendment increases Mr. Shapiro’s base salary from $320,000 to $350,000, effective as of May 1, 2016. S ale of Health Guru Operations On April 27, 2016, the Company sold certain assets of its Health Guru business. Pursuant to the purchase
and sale
agreement: a) The Company received a cash payment of $54,000 at closing. b) The Company is eligible to receive contingent consideration consisting of: a. Upon each closing of a capital raise from an outside third party conducted by the purchaser for the Health Guru business, up to $200,000 in the aggregate among all such closings, provided that only 5% of the net proceeds (after deducting commissions and expenses) from any such raise shall be used to satisfy this payment obligation. b. Quarterly payments over the 36 months following the closing date equal to 50% of the quarterly profits generated in full, or in part, by the assets, provided that such payments shall not exceed $2,000,000 in the aggregate.</t>
  </si>
  <si>
    <t>Summary of Significant Accounting Policies (Policies)</t>
  </si>
  <si>
    <t>Basis of Presentation</t>
  </si>
  <si>
    <t>Basis of Presentation The accompanying unaudited interim condensed consolidated financial statements and footnotes have been prepared in accordance with generally accepted accounting principles in the United States of America (“US GAAP”) and applicable rules and regulations of the Securities and Exchange Commission (the “SEC”) regarding unaudited interim financial information. In the opinion of management, the accompanying unaudited interim condensed consolidated financial statements reflect all adjustments, consisting only of normal recurring adjustments, necessary for a fair presentation of the Company’s condensed consolidated balance sheets, statements of operations and cash flows for the interim periods presented. Operating results for the interim periods presented are not necessarily indicative of the results of operations to be expected for the full year due to seasonal and other factors. Certain information and footnote disclosures normally included in the consolidated financial statements in accordance with US GAAP have been omitted in accordance with the rules and regulations of the SEC. Accordingly, these unaudited interim condensed consolidated financial statements and footnotes should be read in conjunction with the audited consolidated financial statements and accompanying notes thereto for the year ended December 31, 2015 included in the Company’s Annual Report on Form 10-K filed with the SEC on March 30, 2016.</t>
  </si>
  <si>
    <t>Principles of Consolidation</t>
  </si>
  <si>
    <t>Principles of Consolidation The unaudited condensed consolidated financial statements include the accounts of the Company and its wholly-owned subsidiaries. All inter-company balances and transactions have been eliminated in the accompanying unaudited condensed consolidated financial statements.</t>
  </si>
  <si>
    <t>Use of Estimates</t>
  </si>
  <si>
    <t>Use of Estimates The Company’s unaudited condensed consolidated financial statements are prepared in conformity with US GAAP, which requires management to make estimates and assumptions that affect the amounts reported and disclosed in the condensed consolidated financial statements and the accompanying notes. Actual results could differ materially from these estimates. The Company’s most significant estimates relate to the accounts receivable allowance, the forfeiture of customer deposits, the valuation allowance on deferred tax assets, valuation of goodwill and intangibles, recognition of revenue, and the valuation of stock options.</t>
  </si>
  <si>
    <t>Accounts Receivable</t>
  </si>
  <si>
    <t>Accounts Receivable Accounts receivable are stated at a gross invoice amount less an allowance for doubtful accounts. The Company estimates its allowance for doubtful accounts by evaluating specific accounts where information indicates the Company’s customers may have an inability to meet financial obligations, such as customer payment history, credit worthiness and receivable amounts outstanding for an extended period beyond contractual terms. The Company uses assumptions and judgment, based on the best available facts and circumstances, to record an allowance to reduce the receivable to the amount expected to be collected. These allowances are re-evaluated and adjusted as additional information is received. The allowance for doubtful accounts as of March 31, 2016 and December 31, 2015 was $180,000 and $290,000, respectively.</t>
  </si>
  <si>
    <t>Intangible Assets</t>
  </si>
  <si>
    <t>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definite-lived intangible assets are reduced to their estimated fair value through an impairment charge to our condensed consolidated statements of operations. On March 31, 2016, based upon the decline of performance of the Health Guru operations, the Company recorded an impairment charge of $129,000 representing the remaining book value of the video library.</t>
  </si>
  <si>
    <t>Capitalization of Internally Developed Software</t>
  </si>
  <si>
    <t>Capitalization of Internally Developed Software The Company capitalizes certain costs related to its software developed or obtained for internal use in accordance with ASC 350-40.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over the software’s estimated useful life ranging from 12 months to 36 months. The Company evaluates these assets for impairment whenever events or changes in circumstances occur that could impact the recoverability of these assets. On March 31, 2016, based upon the decline in performance of the Health Guru operations, the Company recorded an impairment charge of $54,000 to record the write off of the book value of Health Guru’s internally developed capitalized software.</t>
  </si>
  <si>
    <t>Revenue Recognition</t>
  </si>
  <si>
    <t>Revenue Recognition Propel generates revenue from advertisers by serving their ads to a user audience consisting of the Company’s private owned and operated network, users of our application partners’ properties and users from our publisher driven traffic. In all cases, our revenue is generated when an advertisement is served by us or when a user action occurs based on the advertisement we served (i.e., a view, a click, a conversion action, etc.). There is a specific transaction that triggers a billable instance. The Company recognizes revenue in accordance with ASC Topic 605, “Revenue Recognition” (“ASC 605”). Accordingly, the Company recognizes revenue when the following criteria have been met: persuasive evidence of an arrangement exists, no significant Company obligations remain, collection of the related receivable is reasonably assured and the amounts are fixed and determinable. The gross advertising campaign revenue is recognized in the period that the advertising impressions, clicks or actions occur, provided that all other revenue recognition criteria have been met. To date, the Company’s agreements have not required a guaranteed minimum number of impressions, clicks or actions. With respect to advertising campaign activities, the Company acts as a principal in that it is the primary obligor to the advertiser customer. The amounts on deposit from customers are recorded as an advertiser deposit liability in the accompanying condensed consolidated balance sheets.</t>
  </si>
  <si>
    <t>Cost of Revenues</t>
  </si>
  <si>
    <t>Cost of Revenues Publisher expenses and other service costs represent the costs of acquiring advertising consumers for the Company’s publisher network, revenue-sharing costs to third party application developer partners, publisher costs of third-party networks and properties, transaction costs, and commissions to sales representatives for advertising revenue. The majority of the publisher expense represents marketing expenses to obtain new users for the Company’s owned and operated properties and revenue-sharing costs to third party application developer partners. Acquisition costs of new users are incurred on the date the user joins as a Company owned and operated user or when a prospective user views an impression of the Company’s advertising, and are accordingly charged to earnings on those respective dates. The advertising revenue associated with a user is recognized as it occurs over the period in which such user is part of the Company’s owned and operated network. The Company allows an approved group of third party application developer companies to distribute the Company’s advertising to its users through a revenue-share arrangement. The Company charges to expense the collected revenue-sharing costs of advertising units to users of third party application developer companies when the impression, click or action occurs.</t>
  </si>
  <si>
    <t>Concentration of Credit Risk and Significant Customers</t>
  </si>
  <si>
    <t>Concentration of Credit Risk and Significant Customers The Company’s concentration of credit risk includes its concentrations from key customers and vendors. The details of these significant customers and vendors are presented in the following table for the three months ended March 31, 2016 and 2015; For the Three Months Ended March 31, 2016 2015 The Company’s largest customers are presented below as a percentage of the Company’s aggregate: Revenue None over 10% None over 10% Accounts receivable 10% of accounts receivable None over 10% The
Company’s largest vendors are presented below as a percentage of the Company’s aggregate: Cost of revenues 20% and 11% of cost of revenues, or 31% of cost of revenues in the aggregate 16.8% of cost of revenues from one vendor. Accounts payable None over 10% None over 10% Financial instruments that potentially subject the Company to concentrations of credit risk consist of cash and accounts receivable. Cash is deposited with a limited number of financial institutions. The balances held at any one financial institution may be in excess of Federal Deposit Insurance Corporation (“FDIC”) insurance limits. Accounts are insured by the FDIC up to $250,000. As of March 31, 2016 and December 31, 2015, the Company held cash balances in excess of federally insured limits. The Company extends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t>
  </si>
  <si>
    <t>Income Taxes</t>
  </si>
  <si>
    <t>Income Taxes Effective January 28, 2015, the Company completed its Reverse Merger, whereby Propel Media (a limited liability company) was deemed to be the accounting acquirer of Kitara (a C corporation). The historical financial statements were those of Propel Media. From the date of the Reverse Merger, the Company’s results of operations began to be taxed as a C corporation. Prior to the Reverse Merger,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solidated financial statements for the period prior to January 28, 2015. The unaudited pro forma computation of income tax expense included in the consolidated statement of operations for the three months ended March 31, 2015, represents the tax effects that would have been reported had the Company been subject to U.S. federal and state income taxes as a corporation for all periods presented. Pro forma income tax expense is based upon the statutory income tax rates and adjustments to income for estimated permanent differences occurring during each period. Actual rates and expenses could have differed had the Company actually been subject to U.S. federal and state income taxes for all periods presented. Therefore, the unaudited pro forma amounts are for informational purposes only and are intended to be indicative of the results of operations had the Company been fully subject to U.S. federal and state income taxes as a corporation for all periods presented. Except for the impact during the three months ended March 31, 2015 of recording the one-time tax benefit of $31,386,000, for the change in income tax status of Propel Media, income tax related to ordinary income in interim periods is computed at an estimated annual effective tax rate of 39%.</t>
  </si>
  <si>
    <t>Net Income Per Share</t>
  </si>
  <si>
    <t>Net Income per Share Earnings (loss) per common share is computed by dividing net income (los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For the three months ended March 31, 2016 and 2015, the Company excluded potential common shares resulting from the exercise of stock options (28,315,000 and 28,893,000 potential common shares, respectively) and of warrants (6,363,636 potential common shares) as their inclusion would be anti-dilutive.</t>
  </si>
  <si>
    <t>Subsequent events</t>
  </si>
  <si>
    <t>Subsequent events The Company has evaluated events that occurred subsequent to March 31, 2016 through the date these condensed consolidated financial statements were issued. Other than as disclosed in Notes 1, 8 and 12, management has concluded that there were no subsequent events that required disclosure in these condensed consolidated financial statements.</t>
  </si>
  <si>
    <t>Reclassification</t>
  </si>
  <si>
    <t>Reclassification Certain amounts in prior periods have been reclassified to conform to the current period presentation. These reclassifications had no effect on previously reported net income.</t>
  </si>
  <si>
    <t>Recent Accounting Pronouncements</t>
  </si>
  <si>
    <t>Recent Accounting Pronouncements 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Company adopted ASU 2014-15 effective January 1, 2016 and such adoption did not have a material impact on the Company’s financial position and results of operations. In September 2015, the FASB issued ASU No. 2015-16, “Simplifying the Accounting for Measurement Period Adjustments”. ASU 2015-16 eliminates the requirement that an acquirer in a business combination account for measurement-period adjustments retrospectively. Instead, an acquirer will recognize a measurement period adjustment during the period in which it determines the amount of the adjustment, including the effect on earnings of any amounts it would have recorded in previous periods if the accounting had been completed at the acquisition date. The Company has adopted ASU 2015-16 effective January 1, 2016 and such adoption did not have a material impact on the Company’s financial position and results of operations. On March 30, 2016, the FASB issued ASU No. 2016-09, “Compensation – Stock Compensation (Topic 718). This update requires that all excess tax benefits and tax deficiencies arising from share-based payment awards should be recognized as income tax expense or benefit on the income statement. The amendment also states that excess tax benefits should be classified along with other income tax cash flows as an operating activity. In addition, an entity can make an entity-wide accounting policy election to either estimate the number of awards expected to vest or account for forfeitures as they occur. The provisions of this update are effective for annual and interim periods beginning or after December 15, 2016. The Company is currently evaluating the impact the adoption of this standard will have on its consolidated financial statements. In April 2016, the FASB issued Accounting Standards Update ASU No. 2016-10 Revenue from Contracts with Customers (Topic 606), “Identifying Performance Obligations and Licensing” (“ASU 2016-10”). ASU 2016-10 clarifies the following two aspects of Topic 606: identifying performance obligations and the licensing implementation guidance, while retaining the related principles for those areas. ASU 2016-10 is effective for annual periods, including interim periods within those annual periods, beginning after December 15, 2017, with early application permitted. The Company is currently evaluating the impact the adoption of this new standard will have on its consolidated financial statements.</t>
  </si>
  <si>
    <t>Summary of Significant Accounting Policies (Tables)</t>
  </si>
  <si>
    <t>Summary of concentration of credit risk</t>
  </si>
  <si>
    <t xml:space="preserve"> For the Three Months Ended March 31, 2016 2015 The Company’s largest customers are presented below as a percentage of the Company’s aggregate: Revenue None over 10% None over 10% Accounts receivable 10% of accounts receivable None over 10% The Company’s largest vendors are presented below as a percentage of the Company’s aggregate: Cost of revenues 20% and 11% of cost of revenues, or 31% of cost of revenues in the aggregate 16.8% of cost of revenues from one vendor. Accounts payable None over 10% None over 10%</t>
  </si>
  <si>
    <t>Reverse Business Combination and Recapitalization (Tables)</t>
  </si>
  <si>
    <t>Schedule obligations to transferors outstanding under the exchange agreement</t>
  </si>
  <si>
    <t xml:space="preserve"> Obligations to Transferors Amount due on or before June 30, 2019 (pursuant to amendment dated January 26, 2016) $ 10,000,000 Amount due January 28, 2019 6,000,000 Total, gross 16,000,000 Less: discount (1,875,000 ) Total, net $ 14,125,000 </t>
  </si>
  <si>
    <t>Schedule of unaudited pro forma combined financial information</t>
  </si>
  <si>
    <t xml:space="preserve"> For the Three Months 2015 Revenues $ 22,447,000 Net income $ 921,000 Pro forma net income per common share, basic and diluted $ 0.00 Pro forma weighted average number of common shares outstanding - basic and diluted 250,010,162 </t>
  </si>
  <si>
    <t>Intangibles (Tables)</t>
  </si>
  <si>
    <t>Schedule of intangible assets</t>
  </si>
  <si>
    <t xml:space="preserve"> As of March 31, 2016 December 31, 2015 Domain and trade names (indefinite life) $ 20,000 $ 20,000 Video library - 313,000 Total Intangible Assets 20,000 333,000 Less: Accumulated amortization - (145,000 ) Net $ 20,000 $ 188,000 </t>
  </si>
  <si>
    <t>Financing Agreement (Tables)</t>
  </si>
  <si>
    <t>Schedule of long-term debt</t>
  </si>
  <si>
    <t xml:space="preserve"> Term Loan Principal $ 72,781,000 Discounts (2,534,000 ) Accreted value through March 31, 2016 of the Deferred Fee ($12,500,000) 3,934,000 Net 74,181,000 Less: Current portion (6,020,000 ) Long-term portion $ 68,161,000 </t>
  </si>
  <si>
    <t>Summary of future minimum payments</t>
  </si>
  <si>
    <t xml:space="preserve">For the years ended December 31, Term Loan 2016 (nine months) $ 5,250,000 2017 7,000,000 2018 7,000,000 2019 53,531,000 Total, gross 72,781,000 Less: debt discount (2,534,000 ) Plus: accreted value through March 31, 2016 of the Deferred Fee ($12,500,000) 3,934,000 Total, net 74,181,000 Less: current portion (6,020,000 ) Long-term debt $ 68,161,000 </t>
  </si>
  <si>
    <t>Commitments and Contingencies (Tables)</t>
  </si>
  <si>
    <t>Schedule of approximate future minimum rental payments under the operating lease agreements</t>
  </si>
  <si>
    <t xml:space="preserve">Years Ending December 31, Amount 2016 (nine months) $ 429,000 2017 594,000 2018 458,000 $ 1,481,000 </t>
  </si>
  <si>
    <t>Stock-Based Compensation (Tables)</t>
  </si>
  <si>
    <t>Schedule of stock option plan activity</t>
  </si>
  <si>
    <t xml:space="preserve"> Number of Options Weighted Average Exercise Price Weighted Average Grant Date Fair Value Weighted Average Remaining Contractual Life Aggregate Intrinsic Value Outstanding at January 1, 2016 28,755,000 $ 0.48 $ 0.22 7.6 $ 40,000 Granted - - - - - Exercised - - - - - Forfeited, expired or canceled (440,000 ) - 0.24 - - Outstanding at March 31, 2016 28,315,000 0.48 $ 0.22 7.3 $ 30,000 Exercisable at March 31, 2016 9,372,516 $ 0.38 $ 0.18 5.8 $ 14,063 </t>
  </si>
  <si>
    <t>Schedule of expected life for options granted to consultants</t>
  </si>
  <si>
    <t xml:space="preserve"> Option Grants – Consultants Mark-to-Market Adjustments for Options Vested as of March 6, Option Grants – Consultants Mark-to-Market Adjustments of Unvested Options as of March 31, Stock price $ 0.24 $ 0.16 Exercise price $ 0.55 $ 0.55 Dividend yield 0 % 0 % Expected volatility 67 % 67 % Risk-Free interest rate 1.70 % 1.70 % Expected life (in years) 9.0 8.93-9.59 </t>
  </si>
  <si>
    <t>Organization and Description of Business (Details)</t>
  </si>
  <si>
    <t>1 Months Ended</t>
  </si>
  <si>
    <t>Apr. 26, 2016</t>
  </si>
  <si>
    <t>Mar. 31, 2016Customers</t>
  </si>
  <si>
    <t>Jan. 28, 2015USD ($)</t>
  </si>
  <si>
    <t>Organization and Description of Business (Textual)</t>
  </si>
  <si>
    <t>Advertiser customers | Customers</t>
  </si>
  <si>
    <t>Aggregate principal amount of term debt</t>
  </si>
  <si>
    <t>Revolving credit facility maximum borrowing capacity</t>
  </si>
  <si>
    <t>Subsequent Event [Member]</t>
  </si>
  <si>
    <t>Percentange of workforce reduced</t>
  </si>
  <si>
    <t>20.00%</t>
  </si>
  <si>
    <t>Kitara [Member]</t>
  </si>
  <si>
    <t>Maturity date</t>
  </si>
  <si>
    <t>Jan. 28,
		2019</t>
  </si>
  <si>
    <t>Ownership percentage</t>
  </si>
  <si>
    <t>38.30%</t>
  </si>
  <si>
    <t>Future Ads LLC [Member]</t>
  </si>
  <si>
    <t>61.70%</t>
  </si>
  <si>
    <t>Liquidity and Capital Resources (Details) - USD ($)</t>
  </si>
  <si>
    <t>Dec. 31, 2014</t>
  </si>
  <si>
    <t>Liquidity and Capital Resources (Textual)</t>
  </si>
  <si>
    <t>Working capital deficit</t>
  </si>
  <si>
    <t>Income before income tax expense</t>
  </si>
  <si>
    <t>Borrowing under revolving loan</t>
  </si>
  <si>
    <t>Revolving credit facility outstanding balance</t>
  </si>
  <si>
    <t>Borrowing amount available under credit facility</t>
  </si>
  <si>
    <t>Proceeds net of principal repayments</t>
  </si>
  <si>
    <t>Repayments revolving loans receivable</t>
  </si>
  <si>
    <t>Summary of Significant Accounting Policies (Details)</t>
  </si>
  <si>
    <t>Accounts payable [Member] | Vendor [Member]</t>
  </si>
  <si>
    <t>Concentration risk, Description</t>
  </si>
  <si>
    <t>None over 10</t>
  </si>
  <si>
    <t>Revenue [Member] | Customer [Member]</t>
  </si>
  <si>
    <t>Accounts receivable [Member] | Customer [Member]</t>
  </si>
  <si>
    <t>10% of accounts receivable</t>
  </si>
  <si>
    <t>Cost of revenues [Member] | Vendor [Member]</t>
  </si>
  <si>
    <t>20% and 11% of cost of revenues, or 31% of cost of revenues in the aggregate</t>
  </si>
  <si>
    <t>16.8% of cost of revenues from one vendor.</t>
  </si>
  <si>
    <t>Summary of Significant Accounting Policies (Details Textual) - USD ($)</t>
  </si>
  <si>
    <t>Summary of Significant Accounting Policies (Textual)</t>
  </si>
  <si>
    <t>Allowance for doubtful accounts</t>
  </si>
  <si>
    <t>Impairment of intangible assets</t>
  </si>
  <si>
    <t>Impairment charge write off value</t>
  </si>
  <si>
    <t>FDIC insured amount</t>
  </si>
  <si>
    <t>Deferred tax benefit</t>
  </si>
  <si>
    <t>Effective tax rate</t>
  </si>
  <si>
    <t>39.00%</t>
  </si>
  <si>
    <t>Warrant [Member]</t>
  </si>
  <si>
    <t>Potential common shares</t>
  </si>
  <si>
    <t>Stock Option [Member]</t>
  </si>
  <si>
    <t>Maximum [Member]</t>
  </si>
  <si>
    <t>Estimated useful life</t>
  </si>
  <si>
    <t>36 months</t>
  </si>
  <si>
    <t>Minimum [Member]</t>
  </si>
  <si>
    <t>12 months</t>
  </si>
  <si>
    <t>Reverse Business Combination and Recapitalization (Details)</t>
  </si>
  <si>
    <t>Amount due on or before June 30, 2019 (pursuant to amendment dated January 26, 2016)</t>
  </si>
  <si>
    <t>Amount due January 28, 2019</t>
  </si>
  <si>
    <t>Total, gross</t>
  </si>
  <si>
    <t>Less: discount</t>
  </si>
  <si>
    <t>Total, net</t>
  </si>
  <si>
    <t>Reverse Business Combination and Recapitalization (Details 1)</t>
  </si>
  <si>
    <t>Mar. 31, 2015USD ($)$ / sharesshares</t>
  </si>
  <si>
    <t>Net income</t>
  </si>
  <si>
    <t>Pro forma net income per common share, basic and diluted | $ / shares</t>
  </si>
  <si>
    <t>Pro forma weighted average number of common shares outstanding - basic and diluted | shares</t>
  </si>
  <si>
    <t>Reverse Business Combination and Recapitalization (Details Textual) - USD ($)</t>
  </si>
  <si>
    <t>Jan. 26, 2016</t>
  </si>
  <si>
    <t>Jan. 28, 2015</t>
  </si>
  <si>
    <t>Reverse Business Combination and Recapitalization (Textual)</t>
  </si>
  <si>
    <t>Deferred obligation payable in cash</t>
  </si>
  <si>
    <t>Obligations to transferrors</t>
  </si>
  <si>
    <t>Deferred Payment</t>
  </si>
  <si>
    <t>Unpaid amount of deferred obligation received</t>
  </si>
  <si>
    <t>Interest rate</t>
  </si>
  <si>
    <t>10.00%</t>
  </si>
  <si>
    <t>Fair value of deferred fixed cash payments to transferors</t>
  </si>
  <si>
    <t>Discount of payments to transferors</t>
  </si>
  <si>
    <t>Amortization of Obligation remaining term</t>
  </si>
  <si>
    <t>Effective interest rate on obligation reduced</t>
  </si>
  <si>
    <t>1.25%</t>
  </si>
  <si>
    <t>Discount of amortization</t>
  </si>
  <si>
    <t>Unamortized discount</t>
  </si>
  <si>
    <t>Board of directors [Member]</t>
  </si>
  <si>
    <t>Propel Media Llc [Member]</t>
  </si>
  <si>
    <t>Shares of Propel common stock</t>
  </si>
  <si>
    <t>Business combination description</t>
  </si>
  <si>
    <t>(i) $80,000,000 in cash, (ii) 154,125,921 shares of Propel common stock, (iii) the right to receive performance-based "earn out" payments that enables the Members to receive up to an additional $40,000,000 in cash or stock consideration based on Propel Media reaching certain earnings before interest, taxes, depreciation and amortization ("EBITDA") levels during the 2015 to 2018 fiscal years, (iv) on or prior to June 30, 2016, the $10,000,000 Deferred Obligation in cash and/or shares of Propel common stock, and (v) immediately after the payment of certain fees to Highbridge on or about January 28, 2019, the $6,000,000 Deferred Payment in cash (the "Exchange").</t>
  </si>
  <si>
    <t>Cash or stock consideration</t>
  </si>
  <si>
    <t>Intangibles (Details) - USD ($)</t>
  </si>
  <si>
    <t>Indefinite-lived Intangible Assets [Line Items]</t>
  </si>
  <si>
    <t>Total Intangible Assets</t>
  </si>
  <si>
    <t>Less: Accumulated amortization</t>
  </si>
  <si>
    <t>Net</t>
  </si>
  <si>
    <t>Domain and trade names (indefinite life) [Member]</t>
  </si>
  <si>
    <t>Video library [Member]</t>
  </si>
  <si>
    <t>Intangibles (Details Textual) - USD ($)</t>
  </si>
  <si>
    <t>Intangibles (Textual)</t>
  </si>
  <si>
    <t>Amortization expense</t>
  </si>
  <si>
    <t>Financing Agreement (Details) - USD ($)</t>
  </si>
  <si>
    <t>Debt Instrument [Line Items]</t>
  </si>
  <si>
    <t>Less: Current portion</t>
  </si>
  <si>
    <t>Long-term portion</t>
  </si>
  <si>
    <t>Term Loan [Member]</t>
  </si>
  <si>
    <t>Principal</t>
  </si>
  <si>
    <t>Discounts</t>
  </si>
  <si>
    <t>Accreted value through March 31, 2016 of the Deferred Fee ($12,500,000)</t>
  </si>
  <si>
    <t>Financing Agreement (Details 1) - USD ($)</t>
  </si>
  <si>
    <t>Less: current portion</t>
  </si>
  <si>
    <t>Long-term debt</t>
  </si>
  <si>
    <t>2016 (nine months)</t>
  </si>
  <si>
    <t>Less: debt discount</t>
  </si>
  <si>
    <t>Plus: accreted value through March 31, 2016 of the Deferred Fee ($12,500,000)</t>
  </si>
  <si>
    <t>Financing Agreement (Details Textual) - USD ($)</t>
  </si>
  <si>
    <t>Financing Agreement (Textual)</t>
  </si>
  <si>
    <t>Payments for term loan fees</t>
  </si>
  <si>
    <t>Deferred fees</t>
  </si>
  <si>
    <t>Payments of debt issuance costs</t>
  </si>
  <si>
    <t>Amortization of the closing fee</t>
  </si>
  <si>
    <t>Balance of accreted deferred fee</t>
  </si>
  <si>
    <t>Unamortized amortized debt issuance costs</t>
  </si>
  <si>
    <t>PNC Revolving Loan [Member]</t>
  </si>
  <si>
    <t>Revolving loan description</t>
  </si>
  <si>
    <t>Each revolving loan shall bear interest on the principal amount thereof from time to time outstanding, from the date of such Loan until repaid, at a rate per annum equal to 6.00% plus either (i) the LIBOR rate for the interest period in effect for such Loan (but not less than 1%) (7.0% during the three months ended March 31, 2016), or (ii) the bank's reference rate (9.5% during the three months ended March 31, 2016).</t>
  </si>
  <si>
    <t>Related-Party Transactions (Details) - USD ($)</t>
  </si>
  <si>
    <t>12 Months Ended</t>
  </si>
  <si>
    <t>Deferred Compensation Arrangement with Individual, Excluding Share-based Payments and Postretirement Benefits [Line Items]</t>
  </si>
  <si>
    <t>Ownership percentage of member interest</t>
  </si>
  <si>
    <t>Other administrative services</t>
  </si>
  <si>
    <t>Due to the entity</t>
  </si>
  <si>
    <t>Mr. Yeaton [Member]</t>
  </si>
  <si>
    <t>Due to related party</t>
  </si>
  <si>
    <t>Other financial advisory and accounting services</t>
  </si>
  <si>
    <t>Commitments and Contingencies (Details)</t>
  </si>
  <si>
    <t>Commitments and Contingencies (Details Textual) - USD ($)</t>
  </si>
  <si>
    <t>Mar. 11, 2016</t>
  </si>
  <si>
    <t>Commitments and Contingencies (Textual)</t>
  </si>
  <si>
    <t>Initial monthly rent</t>
  </si>
  <si>
    <t>Rent expense</t>
  </si>
  <si>
    <t>Termination fees</t>
  </si>
  <si>
    <t>Due to brokers</t>
  </si>
  <si>
    <t>Security deposit</t>
  </si>
  <si>
    <t>June 1, 2016 [Member]</t>
  </si>
  <si>
    <t>July 1, 2016 [Member]</t>
  </si>
  <si>
    <t>Note [Member]</t>
  </si>
  <si>
    <t>Aggregate principal amount</t>
  </si>
  <si>
    <t>Defined Contributions Plans (Details) - USD ($)</t>
  </si>
  <si>
    <t>Defined Contributions Plans (Textual)</t>
  </si>
  <si>
    <t>Contribution expense</t>
  </si>
  <si>
    <t>Stock-Based Compensation (Details) - Stock Option [Member]</t>
  </si>
  <si>
    <t>Mar. 31, 2016USD ($)$ / sharesshares</t>
  </si>
  <si>
    <t>Number of Options</t>
  </si>
  <si>
    <t>Number of Options, Outstanding, Beginning Balance | shares</t>
  </si>
  <si>
    <t>Number of Options, Granted | shares</t>
  </si>
  <si>
    <t>Number of Options, Exercised | shares</t>
  </si>
  <si>
    <t>Number of Options, Forfeited, expired or cancelled | shares</t>
  </si>
  <si>
    <t>Number of Options, Outstanding, Ending Balance | shares</t>
  </si>
  <si>
    <t>Number of Options, Exercisable | shares</t>
  </si>
  <si>
    <t>Weighted Average Exercise Price</t>
  </si>
  <si>
    <t>Weighted Average Exercise Price Outstanding, Beginning Balance</t>
  </si>
  <si>
    <t>Weighted Average Exercise Price, Granted</t>
  </si>
  <si>
    <t>Weighted Average Exercise Price, Exercised</t>
  </si>
  <si>
    <t>Weighted Average Exercise Price, Forfeited, expired or canceled</t>
  </si>
  <si>
    <t>Weighted Average Exercise Price Outstanding, Ending Balance</t>
  </si>
  <si>
    <t>Weighted Average Exercise Price, Exercisable</t>
  </si>
  <si>
    <t>Weighted Average Grant Date Fair Value</t>
  </si>
  <si>
    <t>Weighted Average Grant Date Fair Value, Outstanding Beginning Balance</t>
  </si>
  <si>
    <t>Weighted Average Grant Date Fair Value, Granted</t>
  </si>
  <si>
    <t>Weighted Average Grant Date Fair Value, Exercised</t>
  </si>
  <si>
    <t>Weighted Average Grant Date Fair Value, Forfeited, expired or cancelled</t>
  </si>
  <si>
    <t>Weighted Average Grant Date Fair Value, Outstanding Ending Balance</t>
  </si>
  <si>
    <t>Weighted Average Grant Date Fair Value, Exercisable</t>
  </si>
  <si>
    <t>Weighted Average Remaining Contractual Life</t>
  </si>
  <si>
    <t>Weighted-Average Remaining Contractual Term, Outstanding</t>
  </si>
  <si>
    <t>7 years 7 months 6 days</t>
  </si>
  <si>
    <t>7 years 3 months 18 days</t>
  </si>
  <si>
    <t>Weighted-Average Remaining Contractual Term, Exercisable</t>
  </si>
  <si>
    <t>5 years 9 months 18 days</t>
  </si>
  <si>
    <t>Aggregate Intrinsic Value</t>
  </si>
  <si>
    <t>Aggregate Intrinsic Value, Outstanding Beginning Balance | $</t>
  </si>
  <si>
    <t>Aggregate Intrinsic Value, Outstanding Ending Balance | $</t>
  </si>
  <si>
    <t>Aggregate Intrinsic Value, Exercisable | $</t>
  </si>
  <si>
    <t>Stock-Based Compensation (Details 1)</t>
  </si>
  <si>
    <t>Mar. 31, 2016$ / shares</t>
  </si>
  <si>
    <t>Option Grants - Consultants Mark-to-Market Adjustments for Options Vested as of March 6, 2016 [Member]</t>
  </si>
  <si>
    <t>Schedule of estimated fair value of option using by range of assumption</t>
  </si>
  <si>
    <t>Stock price</t>
  </si>
  <si>
    <t>Exercise price</t>
  </si>
  <si>
    <t>Dividend yield</t>
  </si>
  <si>
    <t>0.00%</t>
  </si>
  <si>
    <t>Expected volatility</t>
  </si>
  <si>
    <t>67.00%</t>
  </si>
  <si>
    <t>Risk-Free interest rate</t>
  </si>
  <si>
    <t>1.70%</t>
  </si>
  <si>
    <t>Expected life (in years)</t>
  </si>
  <si>
    <t>9 years</t>
  </si>
  <si>
    <t>Option Grants - Consultants Mark-to-Market Adjustments of Unvested Options as of March 31, 2016 [Member]</t>
  </si>
  <si>
    <t>Option Grants - Consultants Mark-to-Market Adjustments of Unvested Options as of March 31, 2016 [Member] | Maximum [Member]</t>
  </si>
  <si>
    <t>9 years 7 months 2 days</t>
  </si>
  <si>
    <t>Option Grants - Consultants Mark-to-Market Adjustments of Unvested Options as of March 31, 2016 [Member] | Minimum [Member]</t>
  </si>
  <si>
    <t>8 years 11 months 5 days</t>
  </si>
  <si>
    <t>Stock-Based Compensation (Details Textual) - USD ($)</t>
  </si>
  <si>
    <t>Oct. 09, 2014</t>
  </si>
  <si>
    <t>Stock-Based Compensation (Textual)</t>
  </si>
  <si>
    <t>Stock-based compensation expense</t>
  </si>
  <si>
    <t>Unamortized value of options</t>
  </si>
  <si>
    <t>Unamortized expectected term of options</t>
  </si>
  <si>
    <t>The unamortized portion will be expensed through November 2019</t>
  </si>
  <si>
    <t>Unamortized weighted average remaining period</t>
  </si>
  <si>
    <t>2 years 7 months 6 days</t>
  </si>
  <si>
    <t>2014 Long-Term Incentive Equity Plan [Member]</t>
  </si>
  <si>
    <t>Fully-diluted shares of the company's common stock outstanding</t>
  </si>
  <si>
    <t>Executive Bonus Plan (Details) - USD ($)</t>
  </si>
  <si>
    <t>Executive Bonus Plan (Textual)</t>
  </si>
  <si>
    <t>Bonus expenses</t>
  </si>
  <si>
    <t>Accrued executive bonuses</t>
  </si>
  <si>
    <t>Subsequent Events (Details) - Subsequent Event [Member]</t>
  </si>
  <si>
    <t>Apr. 27, 2016USD ($)</t>
  </si>
  <si>
    <t>Apr. 26, 2016USD ($)</t>
  </si>
  <si>
    <t>Apr. 22, 2016USD ($)installments$ / sharesshares</t>
  </si>
  <si>
    <t>Subsequent Event (Textual)</t>
  </si>
  <si>
    <t>Payments made to related party</t>
  </si>
  <si>
    <t>Number of installments | installments</t>
  </si>
  <si>
    <t>Cash payment received on sale of asset</t>
  </si>
  <si>
    <t>Contingent consideration, description</t>
  </si>
  <si>
    <t>a.	Upon each closing of a capital raise from an outside third party conducted by the purchaser for the Health Guru business, up to $200,000 in the aggregate among all such closings, provided that only 5% of the net proceeds (after deducting commissions and expenses) from any such raise shall be used to satisfy this payment obligation.
	b.	Quarterly payments over the 36 months following the closing date equal to 50% of the quarterly profits generated in full, or in part, by the assets, provided that such payments shall not exceed $2,000,000 in the aggregate.</t>
  </si>
  <si>
    <t>June 30, 2018</t>
  </si>
  <si>
    <t>Options vested and exercisable | shares</t>
  </si>
  <si>
    <t>Options vested and excerisable, exercise price | $ / shares</t>
  </si>
  <si>
    <t>April 30, 2017</t>
  </si>
  <si>
    <t>Base salary, Chief operating offic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22822</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2500101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095000</v>
      </c>
      <c s="7" r="C3" t="n">
        <v>1629000</v>
      </c>
    </row>
    <row r="4" spans="1:3">
      <c s="4" r="A4" t="s">
        <v>26</v>
      </c>
      <c s="6" r="B4" t="n">
        <v>6692000</v>
      </c>
      <c s="6" r="C4" t="n">
        <v>7559000</v>
      </c>
    </row>
    <row r="5" spans="1:3">
      <c s="4" r="A5" t="s">
        <v>27</v>
      </c>
      <c s="6" r="B5" t="n">
        <v>329000</v>
      </c>
      <c s="6" r="C5" t="n">
        <v>229000</v>
      </c>
    </row>
    <row r="6" spans="1:3">
      <c s="4" r="A6" t="s">
        <v>28</v>
      </c>
      <c s="6" r="B6" t="n">
        <v>598000</v>
      </c>
      <c s="6" r="C6" t="n">
        <v>385000</v>
      </c>
    </row>
    <row r="7" spans="1:3">
      <c s="4" r="A7" t="s">
        <v>29</v>
      </c>
      <c s="6" r="B7" t="n">
        <v>8714000</v>
      </c>
      <c s="6" r="C7" t="n">
        <v>9802000</v>
      </c>
    </row>
    <row r="8" spans="1:3">
      <c s="4" r="A8" t="s">
        <v>30</v>
      </c>
      <c s="6" r="B8" t="n">
        <v>2201000</v>
      </c>
      <c s="6" r="C8" t="n">
        <v>2525000</v>
      </c>
    </row>
    <row r="9" spans="1:3">
      <c s="4" r="A9" t="s">
        <v>31</v>
      </c>
      <c s="6" r="B9" t="n">
        <v>95000</v>
      </c>
      <c s="6" r="C9" t="n">
        <v>94000</v>
      </c>
    </row>
    <row r="10" spans="1:3">
      <c s="4" r="A10" t="s">
        <v>32</v>
      </c>
      <c s="6" r="B10" t="n">
        <v>20000</v>
      </c>
      <c s="6" r="C10" t="n">
        <v>188000</v>
      </c>
    </row>
    <row r="11" spans="1:3">
      <c s="4" r="A11" t="s">
        <v>33</v>
      </c>
      <c s="6" r="B11" t="n">
        <v>2869000</v>
      </c>
      <c s="6" r="C11" t="n">
        <v>2869000</v>
      </c>
    </row>
    <row r="12" spans="1:3">
      <c s="4" r="A12" t="s">
        <v>34</v>
      </c>
      <c s="6" r="B12" t="n">
        <v>34512000</v>
      </c>
      <c s="6" r="C12" t="n">
        <v>34074000</v>
      </c>
    </row>
    <row r="13" spans="1:3">
      <c s="4" r="A13" t="s">
        <v>35</v>
      </c>
      <c s="6" r="B13" t="n">
        <v>56000</v>
      </c>
      <c s="6" r="C13" t="n">
        <v>56000</v>
      </c>
    </row>
    <row r="14" spans="1:3">
      <c s="4" r="A14" t="s">
        <v>36</v>
      </c>
      <c s="6" r="B14" t="n">
        <v>48467000</v>
      </c>
      <c s="6" r="C14" t="n">
        <v>49608000</v>
      </c>
    </row>
    <row r="15" spans="1:3">
      <c s="3" r="A15" t="s">
        <v>37</v>
      </c>
    </row>
    <row r="16" spans="1:3">
      <c s="4" r="A16" t="s">
        <v>38</v>
      </c>
      <c s="6" r="B16" t="n">
        <v>2668000</v>
      </c>
      <c s="6" r="C16" t="n">
        <v>4288000</v>
      </c>
    </row>
    <row r="17" spans="1:3">
      <c s="4" r="A17" t="s">
        <v>39</v>
      </c>
      <c s="6" r="B17" t="n">
        <v>3205000</v>
      </c>
      <c s="6" r="C17" t="n">
        <v>2485000</v>
      </c>
    </row>
    <row r="18" spans="1:3">
      <c s="4" r="A18" t="s">
        <v>40</v>
      </c>
      <c s="6" r="B18" t="n">
        <v>1916000</v>
      </c>
      <c s="6" r="C18" t="n">
        <v>2146000</v>
      </c>
    </row>
    <row r="19" spans="1:3">
      <c s="4" r="A19" t="s">
        <v>41</v>
      </c>
      <c s="6" r="B19" t="n">
        <v>6020000</v>
      </c>
      <c s="6" r="C19" t="n">
        <v>5997000</v>
      </c>
    </row>
    <row r="20" spans="1:3">
      <c s="4" r="A20" t="s">
        <v>42</v>
      </c>
      <c s="6" r="B20" t="n">
        <v>2615000</v>
      </c>
      <c s="6" r="C20" t="n">
        <v>1762000</v>
      </c>
    </row>
    <row r="21" spans="1:3">
      <c s="4" r="A21" t="s">
        <v>43</v>
      </c>
      <c s="6" r="B21" t="n">
        <v>16424000</v>
      </c>
      <c s="6" r="C21" t="n">
        <v>16678000</v>
      </c>
    </row>
    <row r="22" spans="1:3">
      <c s="4" r="A22" t="s">
        <v>44</v>
      </c>
      <c s="6" r="B22" t="n">
        <v>68161000</v>
      </c>
      <c s="6" r="C22" t="n">
        <v>68858000</v>
      </c>
    </row>
    <row r="23" spans="1:3">
      <c s="4" r="A23" t="s">
        <v>45</v>
      </c>
      <c s="6" r="B23" t="n">
        <v>14125000</v>
      </c>
      <c s="6" r="C23" t="n">
        <v>13923000</v>
      </c>
    </row>
    <row r="24" spans="1:3">
      <c s="4" r="A24" t="s">
        <v>46</v>
      </c>
      <c s="6" r="B24" t="n">
        <v>379000</v>
      </c>
      <c s="6" r="C24" t="n">
        <v>425000</v>
      </c>
    </row>
    <row r="25" spans="1:3">
      <c s="4" r="A25" t="s">
        <v>47</v>
      </c>
      <c s="6" r="B25" t="n">
        <v>109000</v>
      </c>
      <c s="6" r="C25" t="n">
        <v>106000</v>
      </c>
    </row>
    <row r="26" spans="1:3">
      <c s="4" r="A26" t="s">
        <v>48</v>
      </c>
      <c s="7" r="B26" t="n">
        <v>99198000</v>
      </c>
      <c s="7" r="C26" t="n">
        <v>99990000</v>
      </c>
    </row>
    <row r="27" spans="1:3">
      <c s="3" r="A27" t="s">
        <v>49</v>
      </c>
    </row>
    <row r="28" spans="1:3">
      <c s="4" r="A28" t="s">
        <v>50</v>
      </c>
      <c s="4" r="B28" t="s">
        <v>51</v>
      </c>
      <c s="4" r="C28" t="s">
        <v>51</v>
      </c>
    </row>
    <row r="29" spans="1:3">
      <c s="4" r="A29" t="s">
        <v>52</v>
      </c>
      <c s="7" r="B29" t="n">
        <v>25000</v>
      </c>
      <c s="7" r="C29" t="n">
        <v>25000</v>
      </c>
    </row>
    <row r="30" spans="1:3">
      <c s="4" r="A30" t="s">
        <v>53</v>
      </c>
      <c s="6" r="B30" t="n">
        <v>1431000</v>
      </c>
      <c s="6" r="C30" t="n">
        <v>1117000</v>
      </c>
    </row>
    <row r="31" spans="1:3">
      <c s="4" r="A31" t="s">
        <v>54</v>
      </c>
      <c s="6" r="B31" t="n">
        <v>-52187000</v>
      </c>
      <c s="6" r="C31" t="n">
        <v>-51524000</v>
      </c>
    </row>
    <row r="32" spans="1:3">
      <c s="4" r="A32" t="s">
        <v>55</v>
      </c>
      <c s="6" r="B32" t="n">
        <v>-50731000</v>
      </c>
      <c s="6" r="C32" t="n">
        <v>-50382000</v>
      </c>
    </row>
    <row r="33" spans="1:3">
      <c s="4" r="A33" t="s">
        <v>56</v>
      </c>
      <c s="7" r="B33" t="n">
        <v>48467000</v>
      </c>
      <c s="7" r="C33" t="n">
        <v>4960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5"/>
    <col customWidth="1" max="2" min="2" width="80"/>
  </cols>
  <sheetData>
    <row r="1" spans="1:2">
      <c s="1" r="A1" t="s">
        <v>196</v>
      </c>
      <c s="2" r="B1" t="s">
        <v>1</v>
      </c>
    </row>
    <row r="2" spans="1:2">
      <c s="2" r="B2" t="s">
        <v>2</v>
      </c>
    </row>
    <row r="3" spans="1:2">
      <c s="3" r="A3" t="s">
        <v>166</v>
      </c>
    </row>
    <row r="4" spans="1:2">
      <c s="4" r="A4" t="s">
        <v>197</v>
      </c>
      <c s="4" r="B4" t="s">
        <v>198</v>
      </c>
    </row>
    <row r="5" spans="1:2">
      <c s="4" r="A5" t="s">
        <v>199</v>
      </c>
      <c s="4" r="B5" t="s">
        <v>200</v>
      </c>
    </row>
    <row r="6" spans="1:2">
      <c s="4" r="A6" t="s">
        <v>201</v>
      </c>
      <c s="4" r="B6" t="s">
        <v>202</v>
      </c>
    </row>
    <row r="7" spans="1:2">
      <c s="4" r="A7" t="s">
        <v>203</v>
      </c>
      <c s="4" r="B7" t="s">
        <v>204</v>
      </c>
    </row>
    <row r="8" spans="1:2">
      <c s="4" r="A8" t="s">
        <v>205</v>
      </c>
      <c s="4" r="B8" t="s">
        <v>206</v>
      </c>
    </row>
    <row r="9" spans="1:2">
      <c s="4" r="A9" t="s">
        <v>207</v>
      </c>
      <c s="4" r="B9" t="s">
        <v>208</v>
      </c>
    </row>
    <row r="10" spans="1:2">
      <c s="4" r="A10" t="s">
        <v>209</v>
      </c>
      <c s="4" r="B10" t="s">
        <v>210</v>
      </c>
    </row>
    <row r="11" spans="1:2">
      <c s="4" r="A11" t="s">
        <v>211</v>
      </c>
      <c s="4" r="B11" t="s">
        <v>212</v>
      </c>
    </row>
    <row r="12" spans="1:2">
      <c s="4" r="A12" t="s">
        <v>213</v>
      </c>
      <c s="4" r="B12" t="s">
        <v>214</v>
      </c>
    </row>
    <row r="13" spans="1:2">
      <c s="4" r="A13" t="s">
        <v>215</v>
      </c>
      <c s="4" r="B13" t="s">
        <v>216</v>
      </c>
    </row>
    <row r="14" spans="1:2">
      <c s="4" r="A14" t="s">
        <v>217</v>
      </c>
      <c s="4" r="B14" t="s">
        <v>218</v>
      </c>
    </row>
    <row r="15" spans="1:2">
      <c s="4" r="A15" t="s">
        <v>219</v>
      </c>
      <c s="4" r="B15" t="s">
        <v>220</v>
      </c>
    </row>
    <row r="16" spans="1:2">
      <c s="4" r="A16" t="s">
        <v>221</v>
      </c>
      <c s="4" r="B16" t="s">
        <v>222</v>
      </c>
    </row>
    <row r="17" spans="1:2">
      <c s="4" r="A17" t="s">
        <v>223</v>
      </c>
      <c s="4" r="B17"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5</v>
      </c>
      <c s="2" r="B1" t="s">
        <v>1</v>
      </c>
    </row>
    <row r="2" spans="1:2">
      <c s="2" r="B2" t="s">
        <v>2</v>
      </c>
    </row>
    <row r="3" spans="1:2">
      <c s="3" r="A3" t="s">
        <v>166</v>
      </c>
    </row>
    <row r="4" spans="1:2">
      <c s="4" r="A4" t="s">
        <v>226</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228</v>
      </c>
      <c s="2" r="B1" t="s">
        <v>1</v>
      </c>
    </row>
    <row r="2" spans="1:2">
      <c s="2" r="B2" t="s">
        <v>2</v>
      </c>
    </row>
    <row r="3" spans="1:2">
      <c s="3" r="A3" t="s">
        <v>169</v>
      </c>
    </row>
    <row r="4" spans="1:2">
      <c s="4" r="A4" t="s">
        <v>229</v>
      </c>
      <c s="4" r="B4" t="s">
        <v>230</v>
      </c>
    </row>
    <row r="5" spans="1:2">
      <c s="4" r="A5" t="s">
        <v>231</v>
      </c>
      <c s="4" r="B5"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3</v>
      </c>
      <c s="2" r="B1" t="s">
        <v>1</v>
      </c>
    </row>
    <row r="2" spans="1:2">
      <c s="2" r="B2" t="s">
        <v>2</v>
      </c>
    </row>
    <row r="3" spans="1:2">
      <c s="3" r="A3" t="s">
        <v>172</v>
      </c>
    </row>
    <row r="4" spans="1:2">
      <c s="4" r="A4" t="s">
        <v>234</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s="1" r="A1" t="s">
        <v>236</v>
      </c>
      <c s="2" r="B1" t="s">
        <v>1</v>
      </c>
    </row>
    <row r="2" spans="1:2">
      <c s="2" r="B2" t="s">
        <v>2</v>
      </c>
    </row>
    <row r="3" spans="1:2">
      <c s="3" r="A3" t="s">
        <v>175</v>
      </c>
    </row>
    <row r="4" spans="1:2">
      <c s="4" r="A4" t="s">
        <v>237</v>
      </c>
      <c s="4" r="B4" t="s">
        <v>238</v>
      </c>
    </row>
    <row r="5" spans="1:2">
      <c s="4" r="A5" t="s">
        <v>239</v>
      </c>
      <c s="4" r="B5"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181</v>
      </c>
    </row>
    <row r="4" spans="1:2">
      <c s="4" r="A4" t="s">
        <v>242</v>
      </c>
      <c s="4" r="B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244</v>
      </c>
      <c s="2" r="B1" t="s">
        <v>1</v>
      </c>
    </row>
    <row r="2" spans="1:2">
      <c s="2" r="B2" t="s">
        <v>2</v>
      </c>
    </row>
    <row r="3" spans="1:2">
      <c s="3" r="A3" t="s">
        <v>187</v>
      </c>
    </row>
    <row r="4" spans="1:2">
      <c s="4" r="A4" t="s">
        <v>245</v>
      </c>
      <c s="4" r="B4" t="s">
        <v>246</v>
      </c>
    </row>
    <row r="5" spans="1:2">
      <c s="4" r="A5" t="s">
        <v>247</v>
      </c>
      <c s="4" r="B5"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3"/>
    <col customWidth="1" max="2" min="2" width="15"/>
    <col customWidth="1" max="3" min="3" width="23"/>
    <col customWidth="1" max="4" min="4" width="21"/>
  </cols>
  <sheetData>
    <row r="1" spans="1:4">
      <c s="1" r="A1" t="s">
        <v>249</v>
      </c>
      <c s="2" r="B1" t="s">
        <v>250</v>
      </c>
      <c s="2" r="C1" t="s">
        <v>1</v>
      </c>
    </row>
    <row r="2" spans="1:4">
      <c s="2" r="B2" t="s">
        <v>251</v>
      </c>
      <c s="2" r="C2" t="s">
        <v>252</v>
      </c>
      <c s="2" r="D2" t="s">
        <v>253</v>
      </c>
    </row>
    <row r="3" spans="1:4">
      <c s="3" r="A3" t="s">
        <v>254</v>
      </c>
    </row>
    <row r="4" spans="1:4">
      <c s="4" r="A4" t="s">
        <v>255</v>
      </c>
      <c s="6" r="C4" t="n">
        <v>1400</v>
      </c>
    </row>
    <row r="5" spans="1:4">
      <c s="4" r="A5" t="s">
        <v>256</v>
      </c>
      <c s="7" r="D5" t="n">
        <v>81000000</v>
      </c>
    </row>
    <row r="6" spans="1:4">
      <c s="4" r="A6" t="s">
        <v>257</v>
      </c>
      <c s="7" r="D6" t="n">
        <v>15000000</v>
      </c>
    </row>
    <row r="7" spans="1:4">
      <c s="4" r="A7" t="s">
        <v>258</v>
      </c>
    </row>
    <row r="8" spans="1:4">
      <c s="3" r="A8" t="s">
        <v>254</v>
      </c>
    </row>
    <row r="9" spans="1:4">
      <c s="4" r="A9" t="s">
        <v>259</v>
      </c>
      <c s="4" r="B9" t="s">
        <v>260</v>
      </c>
    </row>
    <row r="10" spans="1:4">
      <c s="4" r="A10" t="s">
        <v>261</v>
      </c>
    </row>
    <row r="11" spans="1:4">
      <c s="3" r="A11" t="s">
        <v>254</v>
      </c>
    </row>
    <row r="12" spans="1:4">
      <c s="4" r="A12" t="s">
        <v>262</v>
      </c>
      <c s="4" r="C12" t="s">
        <v>263</v>
      </c>
    </row>
    <row r="13" spans="1:4">
      <c s="4" r="A13" t="s">
        <v>264</v>
      </c>
      <c s="4" r="D13" t="s">
        <v>265</v>
      </c>
    </row>
    <row r="14" spans="1:4">
      <c s="4" r="A14" t="s">
        <v>266</v>
      </c>
    </row>
    <row r="15" spans="1:4">
      <c s="3" r="A15" t="s">
        <v>254</v>
      </c>
    </row>
    <row r="16" spans="1:4">
      <c s="4" r="A16" t="s">
        <v>264</v>
      </c>
      <c s="4" r="D16"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s>
  <sheetData>
    <row r="1" spans="1:5">
      <c s="1" r="A1" t="s">
        <v>268</v>
      </c>
      <c s="2" r="B1" t="s">
        <v>1</v>
      </c>
    </row>
    <row r="2" spans="1:5">
      <c s="2" r="B2" t="s">
        <v>2</v>
      </c>
      <c s="2" r="C2" t="s">
        <v>68</v>
      </c>
      <c s="2" r="D2" t="s">
        <v>23</v>
      </c>
      <c s="2" r="E2" t="s">
        <v>269</v>
      </c>
    </row>
    <row r="3" spans="1:5">
      <c s="3" r="A3" t="s">
        <v>270</v>
      </c>
    </row>
    <row r="4" spans="1:5">
      <c s="4" r="A4" t="s">
        <v>25</v>
      </c>
      <c s="7" r="B4" t="n">
        <v>1095000</v>
      </c>
      <c s="7" r="C4" t="n">
        <v>6346000</v>
      </c>
      <c s="7" r="D4" t="n">
        <v>1629000</v>
      </c>
      <c s="7" r="E4" t="n">
        <v>3675000</v>
      </c>
    </row>
    <row r="5" spans="1:5">
      <c s="4" r="A5" t="s">
        <v>271</v>
      </c>
      <c s="6" r="B5" t="n">
        <v>7710000</v>
      </c>
    </row>
    <row r="6" spans="1:5">
      <c s="4" r="A6" t="s">
        <v>103</v>
      </c>
      <c s="6" r="B6" t="n">
        <v>-663000</v>
      </c>
      <c s="6" r="C6" t="n">
        <v>33572000</v>
      </c>
    </row>
    <row r="7" spans="1:5">
      <c s="4" r="A7" t="s">
        <v>272</v>
      </c>
      <c s="6" r="B7" t="n">
        <v>-1083000</v>
      </c>
      <c s="6" r="C7" t="n">
        <v>2248000</v>
      </c>
    </row>
    <row r="8" spans="1:5">
      <c s="4" r="A8" t="s">
        <v>85</v>
      </c>
      <c s="6" r="B8" t="n">
        <v>-420000</v>
      </c>
      <c s="7" r="C8" t="n">
        <v>-31324000</v>
      </c>
    </row>
    <row r="9" spans="1:5">
      <c s="4" r="A9" t="s">
        <v>273</v>
      </c>
      <c s="6" r="B9" t="n">
        <v>4906000</v>
      </c>
    </row>
    <row r="10" spans="1:5">
      <c s="4" r="A10" t="s">
        <v>274</v>
      </c>
      <c s="6" r="B10" t="n">
        <v>2615000</v>
      </c>
    </row>
    <row r="11" spans="1:5">
      <c s="4" r="A11" t="s">
        <v>275</v>
      </c>
      <c s="6" r="B11" t="n">
        <v>2291000</v>
      </c>
    </row>
    <row r="12" spans="1:5">
      <c s="4" r="A12" t="s">
        <v>276</v>
      </c>
      <c s="6" r="B12" t="n">
        <v>1750000</v>
      </c>
    </row>
    <row r="13" spans="1:5">
      <c s="4" r="A13" t="s">
        <v>277</v>
      </c>
      <c s="7" r="B13" t="n">
        <v>853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77"/>
    <col customWidth="1" max="3" min="3" width="43"/>
  </cols>
  <sheetData>
    <row r="1" spans="1:3">
      <c s="1" r="A1" t="s">
        <v>278</v>
      </c>
      <c s="2" r="B1" t="s">
        <v>1</v>
      </c>
    </row>
    <row r="2" spans="1:3">
      <c s="2" r="B2" t="s">
        <v>2</v>
      </c>
      <c s="2" r="C2" t="s">
        <v>68</v>
      </c>
    </row>
    <row r="3" spans="1:3">
      <c s="4" r="A3" t="s">
        <v>279</v>
      </c>
    </row>
    <row r="4" spans="1:3">
      <c s="3" r="A4" t="s">
        <v>226</v>
      </c>
    </row>
    <row r="5" spans="1:3">
      <c s="4" r="A5" t="s">
        <v>280</v>
      </c>
      <c s="4" r="B5" t="s">
        <v>281</v>
      </c>
      <c s="4" r="C5" t="s">
        <v>281</v>
      </c>
    </row>
    <row r="6" spans="1:3">
      <c s="4" r="A6" t="s">
        <v>282</v>
      </c>
    </row>
    <row r="7" spans="1:3">
      <c s="3" r="A7" t="s">
        <v>226</v>
      </c>
    </row>
    <row r="8" spans="1:3">
      <c s="4" r="A8" t="s">
        <v>280</v>
      </c>
      <c s="4" r="B8" t="s">
        <v>281</v>
      </c>
      <c s="4" r="C8" t="s">
        <v>281</v>
      </c>
    </row>
    <row r="9" spans="1:3">
      <c s="4" r="A9" t="s">
        <v>283</v>
      </c>
    </row>
    <row r="10" spans="1:3">
      <c s="3" r="A10" t="s">
        <v>226</v>
      </c>
    </row>
    <row r="11" spans="1:3">
      <c s="4" r="A11" t="s">
        <v>280</v>
      </c>
      <c s="4" r="B11" t="s">
        <v>284</v>
      </c>
      <c s="4" r="C11" t="s">
        <v>281</v>
      </c>
    </row>
    <row r="12" spans="1:3">
      <c s="4" r="A12" t="s">
        <v>285</v>
      </c>
    </row>
    <row r="13" spans="1:3">
      <c s="3" r="A13" t="s">
        <v>226</v>
      </c>
    </row>
    <row r="14" spans="1:3">
      <c s="4" r="A14" t="s">
        <v>280</v>
      </c>
      <c s="4" r="B14" t="s">
        <v>286</v>
      </c>
      <c s="4" r="C14" t="s">
        <v>28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7</v>
      </c>
      <c s="2" r="B1" t="s">
        <v>2</v>
      </c>
      <c s="2" r="C1" t="s">
        <v>23</v>
      </c>
    </row>
    <row r="2" spans="1:3">
      <c s="3" r="A2" t="s">
        <v>58</v>
      </c>
    </row>
    <row r="3" spans="1:3">
      <c s="4" r="A3" t="s">
        <v>59</v>
      </c>
      <c s="8" r="B3" t="n">
        <v>0.0001</v>
      </c>
      <c s="8" r="C3" t="n">
        <v>0.0001</v>
      </c>
    </row>
    <row r="4" spans="1:3">
      <c s="4" r="A4" t="s">
        <v>60</v>
      </c>
      <c s="6" r="B4" t="n">
        <v>1000000</v>
      </c>
      <c s="6" r="C4" t="n">
        <v>1000000</v>
      </c>
    </row>
    <row r="5" spans="1:3">
      <c s="4" r="A5" t="s">
        <v>61</v>
      </c>
      <c s="4" r="B5" t="s">
        <v>51</v>
      </c>
      <c s="4" r="C5" t="s">
        <v>51</v>
      </c>
    </row>
    <row r="6" spans="1:3">
      <c s="4" r="A6" t="s">
        <v>62</v>
      </c>
      <c s="4" r="B6" t="s">
        <v>51</v>
      </c>
      <c s="4" r="C6" t="s">
        <v>51</v>
      </c>
    </row>
    <row r="7" spans="1:3">
      <c s="4" r="A7" t="s">
        <v>63</v>
      </c>
      <c s="8" r="B7" t="n">
        <v>0.0001</v>
      </c>
      <c s="8" r="C7" t="n">
        <v>0.0001</v>
      </c>
    </row>
    <row r="8" spans="1:3">
      <c s="4" r="A8" t="s">
        <v>64</v>
      </c>
      <c s="6" r="B8" t="n">
        <v>500000000</v>
      </c>
      <c s="6" r="C8" t="n">
        <v>500000000</v>
      </c>
    </row>
    <row r="9" spans="1:3">
      <c s="4" r="A9" t="s">
        <v>65</v>
      </c>
      <c s="6" r="B9" t="n">
        <v>250010162</v>
      </c>
      <c s="6" r="C9" t="n">
        <v>250010162</v>
      </c>
    </row>
    <row r="10" spans="1:3">
      <c s="4" r="A10" t="s">
        <v>66</v>
      </c>
      <c s="6" r="B10" t="n">
        <v>250010162</v>
      </c>
      <c s="6" r="C10" t="n">
        <v>2500101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s="1" r="A1" t="s">
        <v>288</v>
      </c>
      <c s="2" r="B1" t="s">
        <v>1</v>
      </c>
    </row>
    <row r="2" spans="1:4">
      <c s="2" r="B2" t="s">
        <v>2</v>
      </c>
      <c s="2" r="C2" t="s">
        <v>68</v>
      </c>
      <c s="2" r="D2" t="s">
        <v>23</v>
      </c>
    </row>
    <row r="3" spans="1:4">
      <c s="3" r="A3" t="s">
        <v>289</v>
      </c>
    </row>
    <row r="4" spans="1:4">
      <c s="4" r="A4" t="s">
        <v>290</v>
      </c>
      <c s="7" r="B4" t="n">
        <v>180000</v>
      </c>
      <c s="7" r="D4" t="n">
        <v>290000</v>
      </c>
    </row>
    <row r="5" spans="1:4">
      <c s="4" r="A5" t="s">
        <v>291</v>
      </c>
      <c s="6" r="B5" t="n">
        <v>129000</v>
      </c>
    </row>
    <row r="6" spans="1:4">
      <c s="4" r="A6" t="s">
        <v>292</v>
      </c>
      <c s="6" r="B6" t="n">
        <v>54000</v>
      </c>
    </row>
    <row r="7" spans="1:4">
      <c s="4" r="A7" t="s">
        <v>293</v>
      </c>
      <c s="7" r="B7" t="n">
        <v>250000</v>
      </c>
    </row>
    <row r="8" spans="1:4">
      <c s="4" r="A8" t="s">
        <v>294</v>
      </c>
      <c s="7" r="C8" t="n">
        <v>31386000</v>
      </c>
    </row>
    <row r="9" spans="1:4">
      <c s="4" r="A9" t="s">
        <v>295</v>
      </c>
      <c s="4" r="B9" t="s">
        <v>296</v>
      </c>
    </row>
    <row r="10" spans="1:4">
      <c s="4" r="A10" t="s">
        <v>297</v>
      </c>
    </row>
    <row r="11" spans="1:4">
      <c s="3" r="A11" t="s">
        <v>289</v>
      </c>
    </row>
    <row r="12" spans="1:4">
      <c s="4" r="A12" t="s">
        <v>298</v>
      </c>
      <c s="6" r="B12" t="n">
        <v>6363636</v>
      </c>
      <c s="6" r="C12" t="n">
        <v>6363636</v>
      </c>
    </row>
    <row r="13" spans="1:4">
      <c s="4" r="A13" t="s">
        <v>299</v>
      </c>
    </row>
    <row r="14" spans="1:4">
      <c s="3" r="A14" t="s">
        <v>289</v>
      </c>
    </row>
    <row r="15" spans="1:4">
      <c s="4" r="A15" t="s">
        <v>298</v>
      </c>
      <c s="6" r="B15" t="n">
        <v>28315000</v>
      </c>
      <c s="6" r="C15" t="n">
        <v>28893000</v>
      </c>
    </row>
    <row r="16" spans="1:4">
      <c s="4" r="A16" t="s">
        <v>300</v>
      </c>
    </row>
    <row r="17" spans="1:4">
      <c s="3" r="A17" t="s">
        <v>289</v>
      </c>
    </row>
    <row r="18" spans="1:4">
      <c s="4" r="A18" t="s">
        <v>301</v>
      </c>
      <c s="4" r="B18" t="s">
        <v>302</v>
      </c>
    </row>
    <row r="19" spans="1:4">
      <c s="4" r="A19" t="s">
        <v>303</v>
      </c>
    </row>
    <row r="20" spans="1:4">
      <c s="3" r="A20" t="s">
        <v>289</v>
      </c>
    </row>
    <row r="21" spans="1:4">
      <c s="4" r="A21" t="s">
        <v>301</v>
      </c>
      <c s="4" r="B21" t="s">
        <v>3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05</v>
      </c>
      <c s="2" r="B1" t="s">
        <v>156</v>
      </c>
    </row>
    <row r="2" spans="1:2">
      <c s="3" r="A2" t="s">
        <v>169</v>
      </c>
    </row>
    <row r="3" spans="1:2">
      <c s="4" r="A3" t="s">
        <v>306</v>
      </c>
      <c s="7" r="B3" t="n">
        <v>10000000</v>
      </c>
    </row>
    <row r="4" spans="1:2">
      <c s="4" r="A4" t="s">
        <v>307</v>
      </c>
      <c s="6" r="B4" t="n">
        <v>6000000</v>
      </c>
    </row>
    <row r="5" spans="1:2">
      <c s="4" r="A5" t="s">
        <v>308</v>
      </c>
      <c s="6" r="B5" t="n">
        <v>16000000</v>
      </c>
    </row>
    <row r="6" spans="1:2">
      <c s="4" r="A6" t="s">
        <v>309</v>
      </c>
      <c s="6" r="B6" t="n">
        <v>-1875000</v>
      </c>
    </row>
    <row r="7" spans="1:2">
      <c s="4" r="A7" t="s">
        <v>310</v>
      </c>
      <c s="7" r="B7" t="n">
        <v>1412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r="1" spans="1:2">
      <c s="1" r="A1" t="s">
        <v>311</v>
      </c>
      <c s="2" r="B1" t="s">
        <v>1</v>
      </c>
    </row>
    <row r="2" spans="1:2">
      <c s="2" r="B2" t="s">
        <v>312</v>
      </c>
    </row>
    <row r="3" spans="1:2">
      <c s="3" r="A3" t="s">
        <v>169</v>
      </c>
    </row>
    <row r="4" spans="1:2">
      <c s="4" r="A4" t="s">
        <v>70</v>
      </c>
      <c s="7" r="B4" t="n">
        <v>22447000</v>
      </c>
    </row>
    <row r="5" spans="1:2">
      <c s="4" r="A5" t="s">
        <v>313</v>
      </c>
      <c s="7" r="B5" t="n">
        <v>921000</v>
      </c>
    </row>
    <row r="6" spans="1:2">
      <c s="4" r="A6" t="s">
        <v>314</v>
      </c>
      <c s="7" r="B6" t="n">
        <v>0</v>
      </c>
    </row>
    <row r="7" spans="1:2">
      <c s="4" r="A7" t="s">
        <v>315</v>
      </c>
      <c s="6" r="B7" t="n">
        <v>2500101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14"/>
    <col customWidth="1" max="3" min="3" width="80"/>
    <col customWidth="1" max="4" min="4" width="14"/>
  </cols>
  <sheetData>
    <row r="1" spans="1:4">
      <c s="1" r="A1" t="s">
        <v>316</v>
      </c>
      <c s="2" r="B1" t="s">
        <v>317</v>
      </c>
      <c s="2" r="C1" t="s">
        <v>318</v>
      </c>
      <c s="2" r="D1" t="s">
        <v>2</v>
      </c>
    </row>
    <row r="2" spans="1:4">
      <c s="3" r="A2" t="s">
        <v>319</v>
      </c>
    </row>
    <row r="3" spans="1:4">
      <c s="4" r="A3" t="s">
        <v>320</v>
      </c>
      <c s="7" r="B3" t="n">
        <v>10000000</v>
      </c>
    </row>
    <row r="4" spans="1:4">
      <c s="4" r="A4" t="s">
        <v>321</v>
      </c>
      <c s="7" r="D4" t="n">
        <v>10000000</v>
      </c>
    </row>
    <row r="5" spans="1:4">
      <c s="4" r="A5" t="s">
        <v>322</v>
      </c>
      <c s="6" r="D5" t="n">
        <v>6000000</v>
      </c>
    </row>
    <row r="6" spans="1:4">
      <c s="4" r="A6" t="s">
        <v>323</v>
      </c>
      <c s="7" r="D6" t="n">
        <v>10000000</v>
      </c>
    </row>
    <row r="7" spans="1:4">
      <c s="4" r="A7" t="s">
        <v>324</v>
      </c>
      <c s="4" r="D7" t="s">
        <v>325</v>
      </c>
    </row>
    <row r="8" spans="1:4">
      <c s="4" r="A8" t="s">
        <v>326</v>
      </c>
      <c s="7" r="D8" t="n">
        <v>12696000</v>
      </c>
    </row>
    <row r="9" spans="1:4">
      <c s="4" r="A9" t="s">
        <v>327</v>
      </c>
      <c s="6" r="D9" t="n">
        <v>3304000</v>
      </c>
    </row>
    <row r="10" spans="1:4">
      <c s="4" r="A10" t="s">
        <v>328</v>
      </c>
      <c s="7" r="D10" t="n">
        <v>9582000</v>
      </c>
    </row>
    <row r="11" spans="1:4">
      <c s="4" r="A11" t="s">
        <v>329</v>
      </c>
      <c s="4" r="D11" t="s">
        <v>330</v>
      </c>
    </row>
    <row r="12" spans="1:4">
      <c s="4" r="A12" t="s">
        <v>331</v>
      </c>
      <c s="7" r="D12" t="n">
        <v>202000</v>
      </c>
    </row>
    <row r="13" spans="1:4">
      <c s="4" r="A13" t="s">
        <v>332</v>
      </c>
      <c s="6" r="D13" t="n">
        <v>1875000</v>
      </c>
    </row>
    <row r="14" spans="1:4">
      <c s="4" r="A14" t="s">
        <v>333</v>
      </c>
    </row>
    <row r="15" spans="1:4">
      <c s="3" r="A15" t="s">
        <v>319</v>
      </c>
    </row>
    <row r="16" spans="1:4">
      <c s="4" r="A16" t="s">
        <v>320</v>
      </c>
      <c s="7" r="D16" t="n">
        <v>10000000</v>
      </c>
    </row>
    <row r="17" spans="1:4">
      <c s="4" r="A17" t="s">
        <v>334</v>
      </c>
    </row>
    <row r="18" spans="1:4">
      <c s="3" r="A18" t="s">
        <v>319</v>
      </c>
    </row>
    <row r="19" spans="1:4">
      <c s="4" r="A19" t="s">
        <v>25</v>
      </c>
      <c s="7" r="C19" t="n">
        <v>80000000</v>
      </c>
    </row>
    <row r="20" spans="1:4">
      <c s="4" r="A20" t="s">
        <v>335</v>
      </c>
      <c s="6" r="C20" t="n">
        <v>154125921</v>
      </c>
    </row>
    <row r="21" spans="1:4">
      <c s="4" r="A21" t="s">
        <v>336</v>
      </c>
      <c s="4" r="C21" t="s">
        <v>337</v>
      </c>
    </row>
    <row r="22" spans="1:4">
      <c s="4" r="A22" t="s">
        <v>338</v>
      </c>
      <c s="7" r="C22" t="n">
        <v>40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339</v>
      </c>
      <c s="2" r="B1" t="s">
        <v>2</v>
      </c>
      <c s="2" r="C1" t="s">
        <v>23</v>
      </c>
    </row>
    <row r="2" spans="1:3">
      <c s="3" r="A2" t="s">
        <v>340</v>
      </c>
    </row>
    <row r="3" spans="1:3">
      <c s="4" r="A3" t="s">
        <v>341</v>
      </c>
      <c s="7" r="B3" t="n">
        <v>20000</v>
      </c>
      <c s="7" r="C3" t="n">
        <v>333000</v>
      </c>
    </row>
    <row r="4" spans="1:3">
      <c s="4" r="A4" t="s">
        <v>342</v>
      </c>
      <c s="4" r="B4" t="s">
        <v>51</v>
      </c>
      <c s="6" r="C4" t="n">
        <v>-145000</v>
      </c>
    </row>
    <row r="5" spans="1:3">
      <c s="4" r="A5" t="s">
        <v>343</v>
      </c>
      <c s="7" r="B5" t="n">
        <v>20000</v>
      </c>
      <c s="6" r="C5" t="n">
        <v>188000</v>
      </c>
    </row>
    <row r="6" spans="1:3">
      <c s="4" r="A6" t="s">
        <v>344</v>
      </c>
    </row>
    <row r="7" spans="1:3">
      <c s="3" r="A7" t="s">
        <v>340</v>
      </c>
    </row>
    <row r="8" spans="1:3">
      <c s="4" r="A8" t="s">
        <v>341</v>
      </c>
      <c s="7" r="B8" t="n">
        <v>20000</v>
      </c>
      <c s="6" r="C8" t="n">
        <v>20000</v>
      </c>
    </row>
    <row r="9" spans="1:3">
      <c s="4" r="A9" t="s">
        <v>345</v>
      </c>
    </row>
    <row r="10" spans="1:3">
      <c s="3" r="A10" t="s">
        <v>340</v>
      </c>
    </row>
    <row r="11" spans="1:3">
      <c s="4" r="A11" t="s">
        <v>341</v>
      </c>
      <c s="4" r="B11" t="s">
        <v>51</v>
      </c>
      <c s="7" r="C11" t="n">
        <v>313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4"/>
  </cols>
  <sheetData>
    <row r="1" spans="1:4">
      <c s="1" r="A1" t="s">
        <v>346</v>
      </c>
      <c s="2" r="B1" t="s">
        <v>1</v>
      </c>
    </row>
    <row r="2" spans="1:4">
      <c s="2" r="B2" t="s">
        <v>2</v>
      </c>
      <c s="2" r="C2" t="s">
        <v>68</v>
      </c>
      <c s="2" r="D2" t="s">
        <v>23</v>
      </c>
    </row>
    <row r="3" spans="1:4">
      <c s="3" r="A3" t="s">
        <v>347</v>
      </c>
    </row>
    <row r="4" spans="1:4">
      <c s="4" r="A4" t="s">
        <v>32</v>
      </c>
      <c s="7" r="B4" t="n">
        <v>20000</v>
      </c>
      <c s="7" r="D4" t="n">
        <v>188000</v>
      </c>
    </row>
    <row r="5" spans="1:4">
      <c s="4" r="A5" t="s">
        <v>348</v>
      </c>
      <c s="7" r="B5" t="n">
        <v>39000</v>
      </c>
      <c s="7" r="C5" t="n">
        <v>28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49</v>
      </c>
      <c s="2" r="B1" t="s">
        <v>2</v>
      </c>
      <c s="2" r="C1" t="s">
        <v>23</v>
      </c>
    </row>
    <row r="2" spans="1:3">
      <c s="3" r="A2" t="s">
        <v>350</v>
      </c>
    </row>
    <row r="3" spans="1:3">
      <c s="4" r="A3" t="s">
        <v>351</v>
      </c>
      <c s="7" r="B3" t="n">
        <v>6020000</v>
      </c>
      <c s="7" r="C3" t="n">
        <v>5997000</v>
      </c>
    </row>
    <row r="4" spans="1:3">
      <c s="4" r="A4" t="s">
        <v>352</v>
      </c>
      <c s="6" r="B4" t="n">
        <v>68161000</v>
      </c>
      <c s="7" r="C4" t="n">
        <v>68858000</v>
      </c>
    </row>
    <row r="5" spans="1:3">
      <c s="4" r="A5" t="s">
        <v>353</v>
      </c>
    </row>
    <row r="6" spans="1:3">
      <c s="3" r="A6" t="s">
        <v>350</v>
      </c>
    </row>
    <row r="7" spans="1:3">
      <c s="4" r="A7" t="s">
        <v>354</v>
      </c>
      <c s="6" r="B7" t="n">
        <v>72781000</v>
      </c>
    </row>
    <row r="8" spans="1:3">
      <c s="4" r="A8" t="s">
        <v>355</v>
      </c>
      <c s="6" r="B8" t="n">
        <v>-2534000</v>
      </c>
    </row>
    <row r="9" spans="1:3">
      <c s="4" r="A9" t="s">
        <v>356</v>
      </c>
      <c s="6" r="B9" t="n">
        <v>3934000</v>
      </c>
    </row>
    <row r="10" spans="1:3">
      <c s="4" r="A10" t="s">
        <v>343</v>
      </c>
      <c s="6" r="B10" t="n">
        <v>74181000</v>
      </c>
    </row>
    <row r="11" spans="1:3">
      <c s="4" r="A11" t="s">
        <v>351</v>
      </c>
      <c s="6" r="B11" t="n">
        <v>-6020000</v>
      </c>
    </row>
    <row r="12" spans="1:3">
      <c s="4" r="A12" t="s">
        <v>352</v>
      </c>
      <c s="7" r="B12" t="n">
        <v>6816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57</v>
      </c>
      <c s="2" r="B1" t="s">
        <v>2</v>
      </c>
      <c s="2" r="C1" t="s">
        <v>23</v>
      </c>
    </row>
    <row r="2" spans="1:3">
      <c s="3" r="A2" t="s">
        <v>350</v>
      </c>
    </row>
    <row r="3" spans="1:3">
      <c s="4" r="A3" t="s">
        <v>358</v>
      </c>
      <c s="7" r="B3" t="n">
        <v>6020000</v>
      </c>
      <c s="7" r="C3" t="n">
        <v>5997000</v>
      </c>
    </row>
    <row r="4" spans="1:3">
      <c s="4" r="A4" t="s">
        <v>359</v>
      </c>
      <c s="6" r="B4" t="n">
        <v>68161000</v>
      </c>
      <c s="7" r="C4" t="n">
        <v>68858000</v>
      </c>
    </row>
    <row r="5" spans="1:3">
      <c s="4" r="A5" t="s">
        <v>353</v>
      </c>
    </row>
    <row r="6" spans="1:3">
      <c s="3" r="A6" t="s">
        <v>350</v>
      </c>
    </row>
    <row r="7" spans="1:3">
      <c s="4" r="A7" t="s">
        <v>360</v>
      </c>
      <c s="6" r="B7" t="n">
        <v>5250000</v>
      </c>
    </row>
    <row r="8" spans="1:3">
      <c s="6" r="A8" t="n">
        <v>2017</v>
      </c>
      <c s="6" r="B8" t="n">
        <v>7000000</v>
      </c>
    </row>
    <row r="9" spans="1:3">
      <c s="6" r="A9" t="n">
        <v>2018</v>
      </c>
      <c s="6" r="B9" t="n">
        <v>7000000</v>
      </c>
    </row>
    <row r="10" spans="1:3">
      <c s="6" r="A10" t="n">
        <v>2019</v>
      </c>
      <c s="6" r="B10" t="n">
        <v>53531000</v>
      </c>
    </row>
    <row r="11" spans="1:3">
      <c s="4" r="A11" t="s">
        <v>308</v>
      </c>
      <c s="6" r="B11" t="n">
        <v>72781000</v>
      </c>
    </row>
    <row r="12" spans="1:3">
      <c s="4" r="A12" t="s">
        <v>361</v>
      </c>
      <c s="6" r="B12" t="n">
        <v>-2534000</v>
      </c>
    </row>
    <row r="13" spans="1:3">
      <c s="4" r="A13" t="s">
        <v>362</v>
      </c>
      <c s="6" r="B13" t="n">
        <v>3934000</v>
      </c>
    </row>
    <row r="14" spans="1:3">
      <c s="4" r="A14" t="s">
        <v>310</v>
      </c>
      <c s="6" r="B14" t="n">
        <v>74181000</v>
      </c>
    </row>
    <row r="15" spans="1:3">
      <c s="4" r="A15" t="s">
        <v>358</v>
      </c>
      <c s="6" r="B15" t="n">
        <v>-6020000</v>
      </c>
    </row>
    <row r="16" spans="1:3">
      <c s="4" r="A16" t="s">
        <v>359</v>
      </c>
      <c s="7" r="B16" t="n">
        <v>68161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9"/>
    <col customWidth="1" max="2" min="2" width="80"/>
    <col customWidth="1" max="3" min="3" width="14"/>
  </cols>
  <sheetData>
    <row r="1" spans="1:3">
      <c s="1" r="A1" t="s">
        <v>363</v>
      </c>
      <c s="2" r="B1" t="s">
        <v>1</v>
      </c>
    </row>
    <row r="2" spans="1:3">
      <c s="2" r="B2" t="s">
        <v>2</v>
      </c>
      <c s="2" r="C2" t="s">
        <v>68</v>
      </c>
    </row>
    <row r="3" spans="1:3">
      <c s="3" r="A3" t="s">
        <v>364</v>
      </c>
    </row>
    <row r="4" spans="1:3">
      <c s="4" r="A4" t="s">
        <v>365</v>
      </c>
      <c s="7" r="B4" t="n">
        <v>2880000</v>
      </c>
    </row>
    <row r="5" spans="1:3">
      <c s="4" r="A5" t="s">
        <v>366</v>
      </c>
      <c s="6" r="B5" t="n">
        <v>12500000</v>
      </c>
    </row>
    <row r="6" spans="1:3">
      <c s="4" r="A6" t="s">
        <v>275</v>
      </c>
      <c s="6" r="B6" t="n">
        <v>2291000</v>
      </c>
    </row>
    <row r="7" spans="1:3">
      <c s="4" r="A7" t="s">
        <v>111</v>
      </c>
      <c s="7" r="B7" t="n">
        <v>-817000</v>
      </c>
      <c s="7" r="C7" t="n">
        <v>-589000</v>
      </c>
    </row>
    <row r="8" spans="1:3">
      <c s="4" r="A8" t="s">
        <v>367</v>
      </c>
      <c s="4" r="B8" t="s">
        <v>51</v>
      </c>
      <c s="6" r="C8" t="n">
        <v>916000</v>
      </c>
    </row>
    <row r="9" spans="1:3">
      <c s="4" r="A9" t="s">
        <v>113</v>
      </c>
      <c s="7" r="B9" t="n">
        <v>63000</v>
      </c>
      <c s="6" r="C9" t="n">
        <v>42000</v>
      </c>
    </row>
    <row r="10" spans="1:3">
      <c s="4" r="A10" t="s">
        <v>368</v>
      </c>
      <c s="6" r="B10" t="n">
        <v>199000</v>
      </c>
      <c s="7" r="C10" t="n">
        <v>143000</v>
      </c>
    </row>
    <row r="11" spans="1:3">
      <c s="4" r="A11" t="s">
        <v>353</v>
      </c>
    </row>
    <row r="12" spans="1:3">
      <c s="3" r="A12" t="s">
        <v>364</v>
      </c>
    </row>
    <row r="13" spans="1:3">
      <c s="4" r="A13" t="s">
        <v>369</v>
      </c>
      <c s="6" r="B13" t="n">
        <v>3934000</v>
      </c>
    </row>
    <row r="14" spans="1:3">
      <c s="4" r="A14" t="s">
        <v>370</v>
      </c>
      <c s="6" r="B14" t="n">
        <v>608000</v>
      </c>
    </row>
    <row r="15" spans="1:3">
      <c s="4" r="A15" t="s">
        <v>355</v>
      </c>
      <c s="6" r="B15" t="n">
        <v>2534000</v>
      </c>
    </row>
    <row r="16" spans="1:3">
      <c s="4" r="A16" t="s">
        <v>371</v>
      </c>
    </row>
    <row r="17" spans="1:3">
      <c s="3" r="A17" t="s">
        <v>364</v>
      </c>
    </row>
    <row r="18" spans="1:3">
      <c s="4" r="A18" t="s">
        <v>274</v>
      </c>
      <c s="7" r="B18" t="n">
        <v>2615000</v>
      </c>
    </row>
    <row r="19" spans="1:3">
      <c s="4" r="A19" t="s">
        <v>372</v>
      </c>
      <c s="4" r="B19" t="s">
        <v>373</v>
      </c>
    </row>
    <row r="20" spans="1:3">
      <c s="4" r="A20" t="s">
        <v>275</v>
      </c>
      <c s="7" r="B20" t="n">
        <v>2291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374</v>
      </c>
      <c s="2" r="B1" t="s">
        <v>1</v>
      </c>
      <c s="2" r="D1" t="s">
        <v>375</v>
      </c>
    </row>
    <row r="2" spans="1:4">
      <c s="2" r="B2" t="s">
        <v>2</v>
      </c>
      <c s="2" r="C2" t="s">
        <v>68</v>
      </c>
      <c s="2" r="D2" t="s">
        <v>23</v>
      </c>
    </row>
    <row r="3" spans="1:4">
      <c s="3" r="A3" t="s">
        <v>376</v>
      </c>
    </row>
    <row r="4" spans="1:4">
      <c s="4" r="A4" t="s">
        <v>377</v>
      </c>
      <c s="4" r="B4" t="s">
        <v>325</v>
      </c>
    </row>
    <row r="5" spans="1:4">
      <c s="4" r="A5" t="s">
        <v>378</v>
      </c>
      <c s="7" r="B5" t="n">
        <v>737000</v>
      </c>
      <c s="7" r="C5" t="n">
        <v>589000</v>
      </c>
    </row>
    <row r="6" spans="1:4">
      <c s="4" r="A6" t="s">
        <v>379</v>
      </c>
      <c s="6" r="B6" t="n">
        <v>11000</v>
      </c>
      <c s="7" r="D6" t="n">
        <v>3000</v>
      </c>
    </row>
    <row r="7" spans="1:4">
      <c s="4" r="A7" t="s">
        <v>380</v>
      </c>
    </row>
    <row r="8" spans="1:4">
      <c s="3" r="A8" t="s">
        <v>376</v>
      </c>
    </row>
    <row r="9" spans="1:4">
      <c s="4" r="A9" t="s">
        <v>381</v>
      </c>
      <c s="6" r="B9" t="n">
        <v>1000</v>
      </c>
      <c s="7" r="D9" t="n">
        <v>7000</v>
      </c>
    </row>
    <row r="10" spans="1:4">
      <c s="4" r="A10" t="s">
        <v>382</v>
      </c>
      <c s="7" r="B10" t="n">
        <v>58000</v>
      </c>
      <c s="7" r="C10" t="n">
        <v>2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7</v>
      </c>
      <c s="2" r="B1" t="s">
        <v>1</v>
      </c>
    </row>
    <row r="2" spans="1:3">
      <c s="2" r="B2" t="s">
        <v>2</v>
      </c>
      <c s="2" r="C2" t="s">
        <v>68</v>
      </c>
    </row>
    <row r="3" spans="1:3">
      <c s="3" r="A3" t="s">
        <v>69</v>
      </c>
    </row>
    <row r="4" spans="1:3">
      <c s="4" r="A4" t="s">
        <v>70</v>
      </c>
      <c s="7" r="B4" t="n">
        <v>15323000</v>
      </c>
      <c s="7" r="C4" t="n">
        <v>21491000</v>
      </c>
    </row>
    <row r="5" spans="1:3">
      <c s="4" r="A5" t="s">
        <v>71</v>
      </c>
      <c s="6" r="B5" t="n">
        <v>6792000</v>
      </c>
      <c s="6" r="C5" t="n">
        <v>10172000</v>
      </c>
    </row>
    <row r="6" spans="1:3">
      <c s="4" r="A6" t="s">
        <v>72</v>
      </c>
      <c s="6" r="B6" t="n">
        <v>8531000</v>
      </c>
      <c s="6" r="C6" t="n">
        <v>11319000</v>
      </c>
    </row>
    <row r="7" spans="1:3">
      <c s="3" r="A7" t="s">
        <v>73</v>
      </c>
    </row>
    <row r="8" spans="1:3">
      <c s="4" r="A8" t="s">
        <v>74</v>
      </c>
      <c s="6" r="B8" t="n">
        <v>3737000</v>
      </c>
      <c s="6" r="C8" t="n">
        <v>3669000</v>
      </c>
    </row>
    <row r="9" spans="1:3">
      <c s="4" r="A9" t="s">
        <v>75</v>
      </c>
      <c s="6" r="B9" t="n">
        <v>1106000</v>
      </c>
      <c s="6" r="C9" t="n">
        <v>889000</v>
      </c>
    </row>
    <row r="10" spans="1:3">
      <c s="4" r="A10" t="s">
        <v>76</v>
      </c>
      <c s="6" r="B10" t="n">
        <v>18000</v>
      </c>
      <c s="6" r="C10" t="n">
        <v>25000</v>
      </c>
    </row>
    <row r="11" spans="1:3">
      <c s="4" r="A11" t="s">
        <v>77</v>
      </c>
      <c s="6" r="B11" t="n">
        <v>389000</v>
      </c>
      <c s="6" r="C11" t="n">
        <v>959000</v>
      </c>
    </row>
    <row r="12" spans="1:3">
      <c s="4" r="A12" t="s">
        <v>78</v>
      </c>
      <c s="6" r="B12" t="n">
        <v>324000</v>
      </c>
      <c s="6" r="C12" t="n">
        <v>737000</v>
      </c>
    </row>
    <row r="13" spans="1:3">
      <c s="4" r="A13" t="s">
        <v>79</v>
      </c>
      <c s="6" r="B13" t="n">
        <v>621000</v>
      </c>
      <c s="7" r="C13" t="n">
        <v>385000</v>
      </c>
    </row>
    <row r="14" spans="1:3">
      <c s="4" r="A14" t="s">
        <v>80</v>
      </c>
      <c s="6" r="B14" t="n">
        <v>183000</v>
      </c>
      <c s="4" r="C14" t="s">
        <v>51</v>
      </c>
    </row>
    <row r="15" spans="1:3">
      <c s="4" r="A15" t="s">
        <v>81</v>
      </c>
      <c s="6" r="B15" t="n">
        <v>6378000</v>
      </c>
      <c s="7" r="C15" t="n">
        <v>6664000</v>
      </c>
    </row>
    <row r="16" spans="1:3">
      <c s="4" r="A16" t="s">
        <v>82</v>
      </c>
      <c s="6" r="B16" t="n">
        <v>2153000</v>
      </c>
      <c s="6" r="C16" t="n">
        <v>4655000</v>
      </c>
    </row>
    <row r="17" spans="1:3">
      <c s="4" r="A17" t="s">
        <v>83</v>
      </c>
      <c s="6" r="B17" t="n">
        <v>-3236000</v>
      </c>
      <c s="6" r="C17" t="n">
        <v>-2407000</v>
      </c>
    </row>
    <row r="18" spans="1:3">
      <c s="4" r="A18" t="s">
        <v>84</v>
      </c>
      <c s="6" r="B18" t="n">
        <v>-1083000</v>
      </c>
      <c s="6" r="C18" t="n">
        <v>2248000</v>
      </c>
    </row>
    <row r="19" spans="1:3">
      <c s="4" r="A19" t="s">
        <v>85</v>
      </c>
      <c s="6" r="B19" t="n">
        <v>420000</v>
      </c>
      <c s="6" r="C19" t="n">
        <v>31324000</v>
      </c>
    </row>
    <row r="20" spans="1:3">
      <c s="4" r="A20" t="s">
        <v>86</v>
      </c>
      <c s="7" r="B20" t="n">
        <v>-663000</v>
      </c>
      <c s="7" r="C20" t="n">
        <v>33572000</v>
      </c>
    </row>
    <row r="21" spans="1:3">
      <c s="4" r="A21" t="s">
        <v>87</v>
      </c>
      <c s="7" r="B21" t="n">
        <v>0</v>
      </c>
      <c s="9" r="C21" t="n">
        <v>0.15</v>
      </c>
    </row>
    <row r="22" spans="1:3">
      <c s="4" r="A22" t="s">
        <v>88</v>
      </c>
      <c s="6" r="B22" t="n">
        <v>250010162</v>
      </c>
      <c s="6" r="C22" t="n">
        <v>221244890</v>
      </c>
    </row>
    <row r="23" spans="1:3">
      <c s="3" r="A23" t="s">
        <v>89</v>
      </c>
    </row>
    <row r="24" spans="1:3">
      <c s="4" r="A24" t="s">
        <v>90</v>
      </c>
      <c s="4" r="B24" t="s">
        <v>51</v>
      </c>
      <c s="7" r="C24" t="n">
        <v>2248000</v>
      </c>
    </row>
    <row r="25" spans="1:3">
      <c s="4" r="A25" t="s">
        <v>91</v>
      </c>
      <c s="4" r="B25" t="s">
        <v>51</v>
      </c>
      <c s="6" r="C25" t="n">
        <v>897000</v>
      </c>
    </row>
    <row r="26" spans="1:3">
      <c s="4" r="A26" t="s">
        <v>92</v>
      </c>
      <c s="4" r="B26" t="s">
        <v>51</v>
      </c>
      <c s="7" r="C26" t="n">
        <v>1351000</v>
      </c>
    </row>
    <row r="27" spans="1:3">
      <c s="4" r="A27" t="s">
        <v>93</v>
      </c>
      <c s="4" r="B27" t="s">
        <v>51</v>
      </c>
      <c s="9" r="C27" t="n">
        <v>0.01</v>
      </c>
    </row>
    <row r="28" spans="1:3">
      <c s="4" r="A28" t="s">
        <v>94</v>
      </c>
      <c s="6" r="B28" t="n">
        <v>250010162</v>
      </c>
      <c s="6" r="C28" t="n">
        <v>2212448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21"/>
  </cols>
  <sheetData>
    <row r="1" spans="1:2">
      <c s="1" r="A1" t="s">
        <v>383</v>
      </c>
      <c s="2" r="B1" t="s">
        <v>156</v>
      </c>
    </row>
    <row r="2" spans="1:2">
      <c s="3" r="A2" t="s">
        <v>181</v>
      </c>
    </row>
    <row r="3" spans="1:2">
      <c s="4" r="A3" t="s">
        <v>360</v>
      </c>
      <c s="7" r="B3" t="n">
        <v>429000</v>
      </c>
    </row>
    <row r="4" spans="1:2">
      <c s="6" r="A4" t="n">
        <v>2017</v>
      </c>
      <c s="6" r="B4" t="n">
        <v>594000</v>
      </c>
    </row>
    <row r="5" spans="1:2">
      <c s="6" r="A5" t="n">
        <v>2018</v>
      </c>
      <c s="6" r="B5" t="n">
        <v>458000</v>
      </c>
    </row>
    <row r="6" spans="1:2">
      <c s="4" r="A6" t="s">
        <v>96</v>
      </c>
      <c s="7" r="B6" t="n">
        <v>148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s="1" r="A1" t="s">
        <v>384</v>
      </c>
      <c s="2" r="B1" t="s">
        <v>385</v>
      </c>
      <c s="2" r="C1" t="s">
        <v>2</v>
      </c>
      <c s="2" r="D1" t="s">
        <v>68</v>
      </c>
    </row>
    <row r="2" spans="1:4">
      <c s="3" r="A2" t="s">
        <v>386</v>
      </c>
    </row>
    <row r="3" spans="1:4">
      <c s="4" r="A3" t="s">
        <v>387</v>
      </c>
      <c s="7" r="B3" t="n">
        <v>8245</v>
      </c>
    </row>
    <row r="4" spans="1:4">
      <c s="4" r="A4" t="s">
        <v>388</v>
      </c>
      <c s="7" r="C4" t="n">
        <v>195000</v>
      </c>
      <c s="7" r="D4" t="n">
        <v>150000</v>
      </c>
    </row>
    <row r="5" spans="1:4">
      <c s="4" r="A5" t="s">
        <v>389</v>
      </c>
      <c s="6" r="C5" t="n">
        <v>95330</v>
      </c>
    </row>
    <row r="6" spans="1:4">
      <c s="4" r="A6" t="s">
        <v>390</v>
      </c>
      <c s="6" r="C6" t="n">
        <v>48170</v>
      </c>
    </row>
    <row r="7" spans="1:4">
      <c s="4" r="A7" t="s">
        <v>391</v>
      </c>
      <c s="6" r="C7" t="n">
        <v>-16674</v>
      </c>
    </row>
    <row r="8" spans="1:4">
      <c s="4" r="A8" t="s">
        <v>392</v>
      </c>
    </row>
    <row r="9" spans="1:4">
      <c s="3" r="A9" t="s">
        <v>386</v>
      </c>
    </row>
    <row r="10" spans="1:4">
      <c s="4" r="A10" t="s">
        <v>390</v>
      </c>
      <c s="6" r="C10" t="n">
        <v>24085</v>
      </c>
    </row>
    <row r="11" spans="1:4">
      <c s="4" r="A11" t="s">
        <v>393</v>
      </c>
    </row>
    <row r="12" spans="1:4">
      <c s="3" r="A12" t="s">
        <v>386</v>
      </c>
    </row>
    <row r="13" spans="1:4">
      <c s="4" r="A13" t="s">
        <v>390</v>
      </c>
      <c s="6" r="C13" t="n">
        <v>24085</v>
      </c>
    </row>
    <row r="14" spans="1:4">
      <c s="4" r="A14" t="s">
        <v>394</v>
      </c>
    </row>
    <row r="15" spans="1:4">
      <c s="3" r="A15" t="s">
        <v>386</v>
      </c>
    </row>
    <row r="16" spans="1:4">
      <c s="4" r="A16" t="s">
        <v>395</v>
      </c>
      <c s="7" r="C16" t="n">
        <v>287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s="1" r="A1" t="s">
        <v>396</v>
      </c>
      <c s="2" r="B1" t="s">
        <v>1</v>
      </c>
    </row>
    <row r="2" spans="1:3">
      <c s="2" r="B2" t="s">
        <v>2</v>
      </c>
      <c s="2" r="C2" t="s">
        <v>68</v>
      </c>
    </row>
    <row r="3" spans="1:3">
      <c s="3" r="A3" t="s">
        <v>397</v>
      </c>
    </row>
    <row r="4" spans="1:3">
      <c s="4" r="A4" t="s">
        <v>398</v>
      </c>
      <c s="7" r="B4" t="n">
        <v>77000</v>
      </c>
      <c s="7" r="C4" t="n">
        <v>6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2"/>
    <col customWidth="1" max="2" min="2" width="37"/>
  </cols>
  <sheetData>
    <row r="1" spans="1:2">
      <c s="1" r="A1" t="s">
        <v>399</v>
      </c>
      <c s="2" r="B1" t="s">
        <v>1</v>
      </c>
    </row>
    <row r="2" spans="1:2">
      <c s="2" r="B2" t="s">
        <v>400</v>
      </c>
    </row>
    <row r="3" spans="1:2">
      <c s="3" r="A3" t="s">
        <v>401</v>
      </c>
    </row>
    <row r="4" spans="1:2">
      <c s="4" r="A4" t="s">
        <v>402</v>
      </c>
      <c s="6" r="B4" t="n">
        <v>28755000</v>
      </c>
    </row>
    <row r="5" spans="1:2">
      <c s="4" r="A5" t="s">
        <v>403</v>
      </c>
      <c s="4" r="B5" t="s">
        <v>51</v>
      </c>
    </row>
    <row r="6" spans="1:2">
      <c s="4" r="A6" t="s">
        <v>404</v>
      </c>
      <c s="4" r="B6" t="s">
        <v>51</v>
      </c>
    </row>
    <row r="7" spans="1:2">
      <c s="4" r="A7" t="s">
        <v>405</v>
      </c>
      <c s="6" r="B7" t="n">
        <v>-440000</v>
      </c>
    </row>
    <row r="8" spans="1:2">
      <c s="4" r="A8" t="s">
        <v>406</v>
      </c>
      <c s="6" r="B8" t="n">
        <v>28315000</v>
      </c>
    </row>
    <row r="9" spans="1:2">
      <c s="4" r="A9" t="s">
        <v>407</v>
      </c>
      <c s="6" r="B9" t="n">
        <v>9372516</v>
      </c>
    </row>
    <row r="10" spans="1:2">
      <c s="3" r="A10" t="s">
        <v>408</v>
      </c>
    </row>
    <row r="11" spans="1:2">
      <c s="4" r="A11" t="s">
        <v>409</v>
      </c>
      <c s="9" r="B11" t="n">
        <v>0.48</v>
      </c>
    </row>
    <row r="12" spans="1:2">
      <c s="4" r="A12" t="s">
        <v>410</v>
      </c>
      <c s="4" r="B12" t="s">
        <v>51</v>
      </c>
    </row>
    <row r="13" spans="1:2">
      <c s="4" r="A13" t="s">
        <v>411</v>
      </c>
      <c s="4" r="B13" t="s">
        <v>51</v>
      </c>
    </row>
    <row r="14" spans="1:2">
      <c s="4" r="A14" t="s">
        <v>412</v>
      </c>
      <c s="4" r="B14" t="s">
        <v>51</v>
      </c>
    </row>
    <row r="15" spans="1:2">
      <c s="4" r="A15" t="s">
        <v>413</v>
      </c>
      <c s="9" r="B15" t="n">
        <v>0.48</v>
      </c>
    </row>
    <row r="16" spans="1:2">
      <c s="4" r="A16" t="s">
        <v>414</v>
      </c>
      <c s="10" r="B16" t="n">
        <v>0.38</v>
      </c>
    </row>
    <row r="17" spans="1:2">
      <c s="3" r="A17" t="s">
        <v>415</v>
      </c>
    </row>
    <row r="18" spans="1:2">
      <c s="4" r="A18" t="s">
        <v>416</v>
      </c>
      <c s="9" r="B18" t="n">
        <v>0.22</v>
      </c>
    </row>
    <row r="19" spans="1:2">
      <c s="4" r="A19" t="s">
        <v>417</v>
      </c>
      <c s="4" r="B19" t="s">
        <v>51</v>
      </c>
    </row>
    <row r="20" spans="1:2">
      <c s="4" r="A20" t="s">
        <v>418</v>
      </c>
      <c s="4" r="B20" t="s">
        <v>51</v>
      </c>
    </row>
    <row r="21" spans="1:2">
      <c s="4" r="A21" t="s">
        <v>419</v>
      </c>
      <c s="9" r="B21" t="n">
        <v>0.24</v>
      </c>
    </row>
    <row r="22" spans="1:2">
      <c s="4" r="A22" t="s">
        <v>420</v>
      </c>
      <c s="10" r="B22" t="n">
        <v>0.22</v>
      </c>
    </row>
    <row r="23" spans="1:2">
      <c s="4" r="A23" t="s">
        <v>421</v>
      </c>
      <c s="9" r="B23" t="n">
        <v>0.18</v>
      </c>
    </row>
    <row r="24" spans="1:2">
      <c s="3" r="A24" t="s">
        <v>422</v>
      </c>
    </row>
    <row r="25" spans="1:2">
      <c s="4" r="A25" t="s">
        <v>423</v>
      </c>
      <c s="4" r="B25" t="s">
        <v>424</v>
      </c>
    </row>
    <row r="26" spans="1:2">
      <c s="4" r="A26" t="s">
        <v>423</v>
      </c>
      <c s="4" r="B26" t="s">
        <v>425</v>
      </c>
    </row>
    <row r="27" spans="1:2">
      <c s="4" r="A27" t="s">
        <v>426</v>
      </c>
      <c s="4" r="B27" t="s">
        <v>427</v>
      </c>
    </row>
    <row r="28" spans="1:2">
      <c s="3" r="A28" t="s">
        <v>428</v>
      </c>
    </row>
    <row r="29" spans="1:2">
      <c s="4" r="A29" t="s">
        <v>429</v>
      </c>
      <c s="7" r="B29" t="n">
        <v>40000</v>
      </c>
    </row>
    <row r="30" spans="1:2">
      <c s="4" r="A30" t="s">
        <v>430</v>
      </c>
      <c s="6" r="B30" t="n">
        <v>30000</v>
      </c>
    </row>
    <row r="31" spans="1:2">
      <c s="4" r="A31" t="s">
        <v>431</v>
      </c>
      <c s="7" r="B31" t="n">
        <v>140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5"/>
  </cols>
  <sheetData>
    <row r="1" spans="1:2">
      <c s="1" r="A1" t="s">
        <v>432</v>
      </c>
      <c s="2" r="B1" t="s">
        <v>1</v>
      </c>
    </row>
    <row r="2" spans="1:2">
      <c s="2" r="B2" t="s">
        <v>433</v>
      </c>
    </row>
    <row r="3" spans="1:2">
      <c s="4" r="A3" t="s">
        <v>434</v>
      </c>
    </row>
    <row r="4" spans="1:2">
      <c s="3" r="A4" t="s">
        <v>435</v>
      </c>
    </row>
    <row r="5" spans="1:2">
      <c s="4" r="A5" t="s">
        <v>436</v>
      </c>
      <c s="9" r="B5" t="n">
        <v>0.24</v>
      </c>
    </row>
    <row r="6" spans="1:2">
      <c s="4" r="A6" t="s">
        <v>437</v>
      </c>
      <c s="9" r="B6" t="n">
        <v>0.55</v>
      </c>
    </row>
    <row r="7" spans="1:2">
      <c s="4" r="A7" t="s">
        <v>438</v>
      </c>
      <c s="4" r="B7" t="s">
        <v>439</v>
      </c>
    </row>
    <row r="8" spans="1:2">
      <c s="4" r="A8" t="s">
        <v>440</v>
      </c>
      <c s="4" r="B8" t="s">
        <v>441</v>
      </c>
    </row>
    <row r="9" spans="1:2">
      <c s="4" r="A9" t="s">
        <v>442</v>
      </c>
      <c s="4" r="B9" t="s">
        <v>443</v>
      </c>
    </row>
    <row r="10" spans="1:2">
      <c s="4" r="A10" t="s">
        <v>444</v>
      </c>
      <c s="4" r="B10" t="s">
        <v>445</v>
      </c>
    </row>
    <row r="11" spans="1:2">
      <c s="4" r="A11" t="s">
        <v>446</v>
      </c>
    </row>
    <row r="12" spans="1:2">
      <c s="3" r="A12" t="s">
        <v>435</v>
      </c>
    </row>
    <row r="13" spans="1:2">
      <c s="4" r="A13" t="s">
        <v>436</v>
      </c>
      <c s="9" r="B13" t="n">
        <v>0.16</v>
      </c>
    </row>
    <row r="14" spans="1:2">
      <c s="4" r="A14" t="s">
        <v>437</v>
      </c>
      <c s="9" r="B14" t="n">
        <v>0.55</v>
      </c>
    </row>
    <row r="15" spans="1:2">
      <c s="4" r="A15" t="s">
        <v>438</v>
      </c>
      <c s="4" r="B15" t="s">
        <v>439</v>
      </c>
    </row>
    <row r="16" spans="1:2">
      <c s="4" r="A16" t="s">
        <v>440</v>
      </c>
      <c s="4" r="B16" t="s">
        <v>441</v>
      </c>
    </row>
    <row r="17" spans="1:2">
      <c s="4" r="A17" t="s">
        <v>442</v>
      </c>
      <c s="4" r="B17" t="s">
        <v>443</v>
      </c>
    </row>
    <row r="18" spans="1:2">
      <c s="4" r="A18" t="s">
        <v>447</v>
      </c>
    </row>
    <row r="19" spans="1:2">
      <c s="3" r="A19" t="s">
        <v>435</v>
      </c>
    </row>
    <row r="20" spans="1:2">
      <c s="4" r="A20" t="s">
        <v>444</v>
      </c>
      <c s="4" r="B20" t="s">
        <v>448</v>
      </c>
    </row>
    <row r="21" spans="1:2">
      <c s="4" r="A21" t="s">
        <v>449</v>
      </c>
    </row>
    <row r="22" spans="1:2">
      <c s="3" r="A22" t="s">
        <v>435</v>
      </c>
    </row>
    <row r="23" spans="1:2">
      <c s="4" r="A23" t="s">
        <v>444</v>
      </c>
      <c s="4" r="B23"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63"/>
    <col customWidth="1" max="3" min="3" width="14"/>
    <col customWidth="1" max="4" min="4" width="14"/>
  </cols>
  <sheetData>
    <row r="1" spans="1:4">
      <c s="1" r="A1" t="s">
        <v>451</v>
      </c>
      <c s="2" r="B1" t="s">
        <v>1</v>
      </c>
    </row>
    <row r="2" spans="1:4">
      <c s="2" r="B2" t="s">
        <v>2</v>
      </c>
      <c s="2" r="C2" t="s">
        <v>68</v>
      </c>
      <c s="2" r="D2" t="s">
        <v>452</v>
      </c>
    </row>
    <row r="3" spans="1:4">
      <c s="3" r="A3" t="s">
        <v>453</v>
      </c>
    </row>
    <row r="4" spans="1:4">
      <c s="4" r="A4" t="s">
        <v>454</v>
      </c>
      <c s="7" r="B4" t="n">
        <v>314000</v>
      </c>
      <c s="7" r="C4" t="n">
        <v>139000</v>
      </c>
    </row>
    <row r="5" spans="1:4">
      <c s="4" r="A5" t="s">
        <v>455</v>
      </c>
      <c s="7" r="B5" t="n">
        <v>4051000</v>
      </c>
    </row>
    <row r="6" spans="1:4">
      <c s="4" r="A6" t="s">
        <v>456</v>
      </c>
      <c s="4" r="B6" t="s">
        <v>457</v>
      </c>
    </row>
    <row r="7" spans="1:4">
      <c s="4" r="A7" t="s">
        <v>458</v>
      </c>
      <c s="4" r="B7" t="s">
        <v>459</v>
      </c>
    </row>
    <row r="8" spans="1:4">
      <c s="4" r="A8" t="s">
        <v>460</v>
      </c>
    </row>
    <row r="9" spans="1:4">
      <c s="3" r="A9" t="s">
        <v>453</v>
      </c>
    </row>
    <row r="10" spans="1:4">
      <c s="4" r="A10" t="s">
        <v>461</v>
      </c>
      <c s="6" r="D10" t="n">
        <v>261723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4"/>
  </cols>
  <sheetData>
    <row r="1" spans="1:4">
      <c s="1" r="A1" t="s">
        <v>462</v>
      </c>
      <c s="2" r="B1" t="s">
        <v>1</v>
      </c>
    </row>
    <row r="2" spans="1:4">
      <c s="2" r="B2" t="s">
        <v>2</v>
      </c>
      <c s="2" r="C2" t="s">
        <v>68</v>
      </c>
      <c s="2" r="D2" t="s">
        <v>23</v>
      </c>
    </row>
    <row r="3" spans="1:4">
      <c s="3" r="A3" t="s">
        <v>463</v>
      </c>
    </row>
    <row r="4" spans="1:4">
      <c s="4" r="A4" t="s">
        <v>464</v>
      </c>
      <c s="7" r="B4" t="n">
        <v>146000</v>
      </c>
      <c s="7" r="C4" t="n">
        <v>377000</v>
      </c>
    </row>
    <row r="5" spans="1:4">
      <c s="4" r="A5" t="s">
        <v>465</v>
      </c>
      <c s="7" r="B5" t="n">
        <v>146000</v>
      </c>
      <c s="7" r="D5" t="n">
        <v>41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0"/>
    <col customWidth="1" max="2" min="2" width="80"/>
    <col customWidth="1" max="3" min="3" width="21"/>
    <col customWidth="1" max="4" min="4" width="49"/>
  </cols>
  <sheetData>
    <row r="1" spans="1:4">
      <c s="1" r="A1" t="s">
        <v>466</v>
      </c>
      <c s="2" r="B1" t="s">
        <v>250</v>
      </c>
    </row>
    <row r="2" spans="1:4">
      <c s="2" r="B2" t="s">
        <v>467</v>
      </c>
      <c s="2" r="C2" t="s">
        <v>468</v>
      </c>
      <c s="2" r="D2" t="s">
        <v>469</v>
      </c>
    </row>
    <row r="3" spans="1:4">
      <c s="3" r="A3" t="s">
        <v>470</v>
      </c>
    </row>
    <row r="4" spans="1:4">
      <c s="4" r="A4" t="s">
        <v>471</v>
      </c>
      <c s="7" r="D4" t="n">
        <v>536986</v>
      </c>
    </row>
    <row r="5" spans="1:4">
      <c s="4" r="A5" t="s">
        <v>472</v>
      </c>
      <c s="6" r="D5" t="n">
        <v>12</v>
      </c>
    </row>
    <row r="6" spans="1:4">
      <c s="4" r="A6" t="s">
        <v>259</v>
      </c>
      <c s="4" r="C6" t="s">
        <v>260</v>
      </c>
    </row>
    <row r="7" spans="1:4">
      <c s="4" r="A7" t="s">
        <v>473</v>
      </c>
      <c s="7" r="B7" t="n">
        <v>54000</v>
      </c>
    </row>
    <row r="8" spans="1:4">
      <c s="4" r="A8" t="s">
        <v>474</v>
      </c>
      <c s="4" r="B8" t="s">
        <v>475</v>
      </c>
    </row>
    <row r="9" spans="1:4">
      <c s="4" r="A9" t="s">
        <v>476</v>
      </c>
    </row>
    <row r="10" spans="1:4">
      <c s="3" r="A10" t="s">
        <v>470</v>
      </c>
    </row>
    <row r="11" spans="1:4">
      <c s="4" r="A11" t="s">
        <v>477</v>
      </c>
      <c s="6" r="D11" t="n">
        <v>2400000</v>
      </c>
    </row>
    <row r="12" spans="1:4">
      <c s="4" r="A12" t="s">
        <v>478</v>
      </c>
      <c s="9" r="D12" t="n">
        <v>0.2</v>
      </c>
    </row>
    <row r="13" spans="1:4">
      <c s="4" r="A13" t="s">
        <v>479</v>
      </c>
    </row>
    <row r="14" spans="1:4">
      <c s="3" r="A14" t="s">
        <v>470</v>
      </c>
    </row>
    <row r="15" spans="1:4">
      <c s="4" r="A15" t="s">
        <v>477</v>
      </c>
      <c s="6" r="D15" t="n">
        <v>2100000</v>
      </c>
    </row>
    <row r="16" spans="1:4">
      <c s="4" r="A16" t="s">
        <v>478</v>
      </c>
      <c s="9" r="D16" t="n">
        <v>0.55</v>
      </c>
    </row>
    <row r="17" spans="1:4">
      <c s="4" r="A17" t="s">
        <v>303</v>
      </c>
    </row>
    <row r="18" spans="1:4">
      <c s="3" r="A18" t="s">
        <v>470</v>
      </c>
    </row>
    <row r="19" spans="1:4">
      <c s="4" r="A19" t="s">
        <v>480</v>
      </c>
      <c s="7" r="C19" t="n">
        <v>320000</v>
      </c>
    </row>
    <row r="20" spans="1:4">
      <c s="4" r="A20" t="s">
        <v>300</v>
      </c>
    </row>
    <row r="21" spans="1:4">
      <c s="3" r="A21" t="s">
        <v>470</v>
      </c>
    </row>
    <row r="22" spans="1:4">
      <c s="4" r="A22" t="s">
        <v>480</v>
      </c>
      <c s="7" r="C22" t="n">
        <v>35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9"/>
    <col customWidth="1" max="5" min="5" width="20"/>
  </cols>
  <sheetData>
    <row r="1" spans="1:5">
      <c s="1" r="A1" t="s">
        <v>95</v>
      </c>
      <c s="2" r="B1" t="s">
        <v>96</v>
      </c>
      <c s="2" r="C1" t="s">
        <v>97</v>
      </c>
      <c s="2" r="D1" t="s">
        <v>98</v>
      </c>
      <c s="2" r="E1" t="s">
        <v>99</v>
      </c>
    </row>
    <row r="2" spans="1:5">
      <c s="4" r="A2" t="s">
        <v>100</v>
      </c>
      <c s="7" r="B2" t="n">
        <v>-50382000</v>
      </c>
      <c s="7" r="C2" t="n">
        <v>25000</v>
      </c>
      <c s="7" r="D2" t="n">
        <v>1117000</v>
      </c>
      <c s="7" r="E2" t="n">
        <v>-51524000</v>
      </c>
    </row>
    <row r="3" spans="1:5">
      <c s="4" r="A3" t="s">
        <v>101</v>
      </c>
      <c s="6" r="C3" t="n">
        <v>250010162</v>
      </c>
    </row>
    <row r="4" spans="1:5">
      <c s="4" r="A4" t="s">
        <v>102</v>
      </c>
      <c s="6" r="B4" t="n">
        <v>314000</v>
      </c>
      <c s="4" r="C4" t="s">
        <v>51</v>
      </c>
      <c s="7" r="D4" t="n">
        <v>314000</v>
      </c>
      <c s="4" r="E4" t="s">
        <v>51</v>
      </c>
    </row>
    <row r="5" spans="1:5">
      <c s="4" r="A5" t="s">
        <v>103</v>
      </c>
      <c s="6" r="B5" t="n">
        <v>-663000</v>
      </c>
      <c s="4" r="C5" t="s">
        <v>51</v>
      </c>
      <c s="4" r="D5" t="s">
        <v>51</v>
      </c>
      <c s="7" r="E5" t="n">
        <v>-663000</v>
      </c>
    </row>
    <row r="6" spans="1:5">
      <c s="4" r="A6" t="s">
        <v>104</v>
      </c>
      <c s="7" r="B6" t="n">
        <v>-50731000</v>
      </c>
      <c s="7" r="C6" t="n">
        <v>25000</v>
      </c>
      <c s="7" r="D6" t="n">
        <v>1431000</v>
      </c>
      <c s="7" r="E6" t="n">
        <v>-52187000</v>
      </c>
    </row>
    <row r="7" spans="1:5">
      <c s="4" r="A7" t="s">
        <v>105</v>
      </c>
      <c s="6" r="C7" t="n">
        <v>2500101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6</v>
      </c>
      <c s="2" r="B1" t="s">
        <v>1</v>
      </c>
    </row>
    <row r="2" spans="1:3">
      <c s="2" r="B2" t="s">
        <v>2</v>
      </c>
      <c s="2" r="C2" t="s">
        <v>68</v>
      </c>
    </row>
    <row r="3" spans="1:3">
      <c s="3" r="A3" t="s">
        <v>107</v>
      </c>
    </row>
    <row r="4" spans="1:3">
      <c s="4" r="A4" t="s">
        <v>86</v>
      </c>
      <c s="7" r="B4" t="n">
        <v>-663000</v>
      </c>
      <c s="7" r="C4" t="n">
        <v>33572000</v>
      </c>
    </row>
    <row r="5" spans="1:3">
      <c s="3" r="A5" t="s">
        <v>108</v>
      </c>
    </row>
    <row r="6" spans="1:3">
      <c s="4" r="A6" t="s">
        <v>109</v>
      </c>
      <c s="6" r="B6" t="n">
        <v>-72000</v>
      </c>
      <c s="6" r="C6" t="n">
        <v>3000</v>
      </c>
    </row>
    <row r="7" spans="1:3">
      <c s="4" r="A7" t="s">
        <v>110</v>
      </c>
      <c s="6" r="B7" t="n">
        <v>314000</v>
      </c>
      <c s="6" r="C7" t="n">
        <v>139000</v>
      </c>
    </row>
    <row r="8" spans="1:3">
      <c s="4" r="A8" t="s">
        <v>79</v>
      </c>
      <c s="6" r="B8" t="n">
        <v>621000</v>
      </c>
      <c s="6" r="C8" t="n">
        <v>385000</v>
      </c>
    </row>
    <row r="9" spans="1:3">
      <c s="4" r="A9" t="s">
        <v>111</v>
      </c>
      <c s="6" r="B9" t="n">
        <v>817000</v>
      </c>
      <c s="6" r="C9" t="n">
        <v>589000</v>
      </c>
    </row>
    <row r="10" spans="1:3">
      <c s="4" r="A10" t="s">
        <v>112</v>
      </c>
      <c s="6" r="B10" t="n">
        <v>199000</v>
      </c>
      <c s="6" r="C10" t="n">
        <v>143000</v>
      </c>
    </row>
    <row r="11" spans="1:3">
      <c s="4" r="A11" t="s">
        <v>113</v>
      </c>
      <c s="6" r="B11" t="n">
        <v>63000</v>
      </c>
      <c s="6" r="C11" t="n">
        <v>42000</v>
      </c>
    </row>
    <row r="12" spans="1:3">
      <c s="4" r="A12" t="s">
        <v>114</v>
      </c>
      <c s="6" r="B12" t="n">
        <v>202000</v>
      </c>
      <c s="7" r="C12" t="n">
        <v>220000</v>
      </c>
    </row>
    <row r="13" spans="1:3">
      <c s="4" r="A13" t="s">
        <v>115</v>
      </c>
      <c s="6" r="B13" t="n">
        <v>183000</v>
      </c>
      <c s="4" r="C13" t="s">
        <v>51</v>
      </c>
    </row>
    <row r="14" spans="1:3">
      <c s="4" r="A14" t="s">
        <v>116</v>
      </c>
      <c s="6" r="B14" t="n">
        <v>-420000</v>
      </c>
      <c s="7" r="C14" t="n">
        <v>-31377000</v>
      </c>
    </row>
    <row r="15" spans="1:3">
      <c s="3" r="A15" t="s">
        <v>117</v>
      </c>
    </row>
    <row r="16" spans="1:3">
      <c s="4" r="A16" t="s">
        <v>118</v>
      </c>
      <c s="6" r="B16" t="n">
        <v>939000</v>
      </c>
      <c s="7" r="C16" t="n">
        <v>1783000</v>
      </c>
    </row>
    <row r="17" spans="1:3">
      <c s="4" r="A17" t="s">
        <v>28</v>
      </c>
      <c s="6" r="B17" t="n">
        <v>-213000</v>
      </c>
      <c s="4" r="C17" t="s">
        <v>51</v>
      </c>
    </row>
    <row r="18" spans="1:3">
      <c s="4" r="A18" t="s">
        <v>27</v>
      </c>
      <c s="7" r="B18" t="n">
        <v>-100000</v>
      </c>
      <c s="7" r="C18" t="n">
        <v>-238000</v>
      </c>
    </row>
    <row r="19" spans="1:3">
      <c s="4" r="A19" t="s">
        <v>35</v>
      </c>
      <c s="4" r="B19" t="s">
        <v>51</v>
      </c>
      <c s="6" r="C19" t="n">
        <v>172000</v>
      </c>
    </row>
    <row r="20" spans="1:3">
      <c s="4" r="A20" t="s">
        <v>38</v>
      </c>
      <c s="7" r="B20" t="n">
        <v>-1620000</v>
      </c>
      <c s="6" r="C20" t="n">
        <v>305000</v>
      </c>
    </row>
    <row r="21" spans="1:3">
      <c s="4" r="A21" t="s">
        <v>39</v>
      </c>
      <c s="6" r="B21" t="n">
        <v>700000</v>
      </c>
      <c s="6" r="C21" t="n">
        <v>-1962000</v>
      </c>
    </row>
    <row r="22" spans="1:3">
      <c s="4" r="A22" t="s">
        <v>40</v>
      </c>
      <c s="6" r="B22" t="n">
        <v>-230000</v>
      </c>
      <c s="6" r="C22" t="n">
        <v>-12000</v>
      </c>
    </row>
    <row r="23" spans="1:3">
      <c s="4" r="A23" t="s">
        <v>46</v>
      </c>
      <c s="6" r="B23" t="n">
        <v>-46000</v>
      </c>
      <c s="6" r="C23" t="n">
        <v>-36000</v>
      </c>
    </row>
    <row r="24" spans="1:3">
      <c s="4" r="A24" t="s">
        <v>119</v>
      </c>
      <c s="6" r="B24" t="n">
        <v>674000</v>
      </c>
      <c s="6" r="C24" t="n">
        <v>3728000</v>
      </c>
    </row>
    <row r="25" spans="1:3">
      <c s="3" r="A25" t="s">
        <v>120</v>
      </c>
    </row>
    <row r="26" spans="1:3">
      <c s="4" r="A26" t="s">
        <v>31</v>
      </c>
      <c s="6" r="B26" t="n">
        <v>1000</v>
      </c>
      <c s="6" r="C26" t="n">
        <v>-513000</v>
      </c>
    </row>
    <row r="27" spans="1:3">
      <c s="4" r="A27" t="s">
        <v>121</v>
      </c>
      <c s="7" r="B27" t="n">
        <v>-312000</v>
      </c>
      <c s="6" r="C27" t="n">
        <v>-235000</v>
      </c>
    </row>
    <row r="28" spans="1:3">
      <c s="4" r="A28" t="s">
        <v>122</v>
      </c>
      <c s="4" r="B28" t="s">
        <v>51</v>
      </c>
      <c s="6" r="C28" t="n">
        <v>1901000</v>
      </c>
    </row>
    <row r="29" spans="1:3">
      <c s="4" r="A29" t="s">
        <v>123</v>
      </c>
      <c s="7" r="B29" t="n">
        <v>-311000</v>
      </c>
      <c s="6" r="C29" t="n">
        <v>1153000</v>
      </c>
    </row>
    <row r="30" spans="1:3">
      <c s="3" r="A30" t="s">
        <v>124</v>
      </c>
    </row>
    <row r="31" spans="1:3">
      <c s="4" r="A31" t="s">
        <v>125</v>
      </c>
      <c s="4" r="B31" t="s">
        <v>51</v>
      </c>
      <c s="6" r="C31" t="n">
        <v>78120000</v>
      </c>
    </row>
    <row r="32" spans="1:3">
      <c s="4" r="A32" t="s">
        <v>126</v>
      </c>
      <c s="7" r="B32" t="n">
        <v>-1750000</v>
      </c>
      <c s="6" r="C32" t="n">
        <v>-1219000</v>
      </c>
    </row>
    <row r="33" spans="1:3">
      <c s="4" r="A33" t="s">
        <v>127</v>
      </c>
      <c s="4" r="B33" t="s">
        <v>51</v>
      </c>
      <c s="6" r="C33" t="n">
        <v>-1539000</v>
      </c>
    </row>
    <row r="34" spans="1:3">
      <c s="4" r="A34" t="s">
        <v>128</v>
      </c>
      <c s="7" r="B34" t="n">
        <v>-17949000</v>
      </c>
      <c s="6" r="C34" t="n">
        <v>-11736000</v>
      </c>
    </row>
    <row r="35" spans="1:3">
      <c s="4" r="A35" t="s">
        <v>129</v>
      </c>
      <c s="7" r="B35" t="n">
        <v>18802000</v>
      </c>
      <c s="6" r="C35" t="n">
        <v>17487000</v>
      </c>
    </row>
    <row r="36" spans="1:3">
      <c s="4" r="A36" t="s">
        <v>130</v>
      </c>
      <c s="4" r="B36" t="s">
        <v>51</v>
      </c>
      <c s="6" r="C36" t="n">
        <v>-916000</v>
      </c>
    </row>
    <row r="37" spans="1:3">
      <c s="4" r="A37" t="s">
        <v>131</v>
      </c>
      <c s="4" r="B37" t="s">
        <v>51</v>
      </c>
      <c s="6" r="C37" t="n">
        <v>-1674000</v>
      </c>
    </row>
    <row r="38" spans="1:3">
      <c s="4" r="A38" t="s">
        <v>132</v>
      </c>
      <c s="4" r="B38" t="s">
        <v>51</v>
      </c>
      <c s="6" r="C38" t="n">
        <v>-80000000</v>
      </c>
    </row>
    <row r="39" spans="1:3">
      <c s="4" r="A39" t="s">
        <v>133</v>
      </c>
      <c s="4" r="B39" t="s">
        <v>51</v>
      </c>
      <c s="6" r="C39" t="n">
        <v>-733000</v>
      </c>
    </row>
    <row r="40" spans="1:3">
      <c s="4" r="A40" t="s">
        <v>134</v>
      </c>
      <c s="7" r="B40" t="n">
        <v>-897000</v>
      </c>
      <c s="6" r="C40" t="n">
        <v>-2210000</v>
      </c>
    </row>
    <row r="41" spans="1:3">
      <c s="4" r="A41" t="s">
        <v>135</v>
      </c>
      <c s="6" r="B41" t="n">
        <v>-534000</v>
      </c>
      <c s="6" r="C41" t="n">
        <v>2671000</v>
      </c>
    </row>
    <row r="42" spans="1:3">
      <c s="3" r="A42" t="s">
        <v>25</v>
      </c>
    </row>
    <row r="43" spans="1:3">
      <c s="4" r="A43" t="s">
        <v>136</v>
      </c>
      <c s="6" r="B43" t="n">
        <v>1629000</v>
      </c>
      <c s="6" r="C43" t="n">
        <v>3675000</v>
      </c>
    </row>
    <row r="44" spans="1:3">
      <c s="4" r="A44" t="s">
        <v>137</v>
      </c>
      <c s="6" r="B44" t="n">
        <v>1095000</v>
      </c>
      <c s="6" r="C44" t="n">
        <v>6346000</v>
      </c>
    </row>
    <row r="45" spans="1:3">
      <c s="3" r="A45" t="s">
        <v>138</v>
      </c>
    </row>
    <row r="46" spans="1:3">
      <c s="4" r="A46" t="s">
        <v>139</v>
      </c>
      <c s="6" r="B46" t="n">
        <v>1960000</v>
      </c>
      <c s="7" r="C46" t="n">
        <v>1416000</v>
      </c>
    </row>
    <row r="47" spans="1:3">
      <c s="4" r="A47" t="s">
        <v>140</v>
      </c>
      <c s="7" r="B47" t="n">
        <v>182000</v>
      </c>
      <c s="4" r="C47" t="s">
        <v>51</v>
      </c>
    </row>
    <row r="48" spans="1:3">
      <c s="3" r="A48" t="s">
        <v>141</v>
      </c>
    </row>
    <row r="49" spans="1:3">
      <c s="4" r="A49" t="s">
        <v>142</v>
      </c>
      <c s="4" r="B49" t="s">
        <v>51</v>
      </c>
      <c s="7" r="C49" t="n">
        <v>16033000</v>
      </c>
    </row>
    <row r="50" spans="1:3">
      <c s="4" r="A50" t="s">
        <v>143</v>
      </c>
      <c s="4" r="B50" t="s">
        <v>51</v>
      </c>
      <c s="6" r="C50" t="n">
        <v>134000</v>
      </c>
    </row>
    <row r="51" spans="1:3">
      <c s="4" r="A51" t="s">
        <v>144</v>
      </c>
      <c s="4" r="B51" t="s">
        <v>51</v>
      </c>
      <c s="6" r="C51" t="n">
        <v>16167000</v>
      </c>
    </row>
    <row r="52" spans="1:3">
      <c s="4" r="A52" t="s">
        <v>145</v>
      </c>
      <c s="4" r="B52" t="s">
        <v>51</v>
      </c>
      <c s="6" r="C52" t="n">
        <v>8000000</v>
      </c>
    </row>
    <row r="53" spans="1:3">
      <c s="3" r="A53" t="s">
        <v>146</v>
      </c>
    </row>
    <row r="54" spans="1:3">
      <c s="4" r="A54" t="s">
        <v>147</v>
      </c>
      <c s="4" r="B54" t="s">
        <v>51</v>
      </c>
      <c s="6" r="C54" t="n">
        <v>6896000</v>
      </c>
    </row>
    <row r="55" spans="1:3">
      <c s="4" r="A55" t="s">
        <v>30</v>
      </c>
      <c s="4" r="B55" t="s">
        <v>51</v>
      </c>
      <c s="6" r="C55" t="n">
        <v>1138000</v>
      </c>
    </row>
    <row r="56" spans="1:3">
      <c s="4" r="A56" t="s">
        <v>116</v>
      </c>
      <c s="4" r="B56" t="s">
        <v>51</v>
      </c>
      <c s="6" r="C56" t="n">
        <v>2843000</v>
      </c>
    </row>
    <row r="57" spans="1:3">
      <c s="4" r="A57" t="s">
        <v>35</v>
      </c>
      <c s="4" r="B57" t="s">
        <v>51</v>
      </c>
      <c s="6" r="C57" t="n">
        <v>172000</v>
      </c>
    </row>
    <row r="58" spans="1:3">
      <c s="4" r="A58" t="s">
        <v>32</v>
      </c>
      <c s="4" r="B58" t="s">
        <v>51</v>
      </c>
      <c s="6" r="C58" t="n">
        <v>614000</v>
      </c>
    </row>
    <row r="59" spans="1:3">
      <c s="4" r="A59" t="s">
        <v>33</v>
      </c>
      <c s="4" r="B59" t="s">
        <v>51</v>
      </c>
      <c s="6" r="C59" t="n">
        <v>2869000</v>
      </c>
    </row>
    <row r="60" spans="1:3">
      <c s="4" r="A60" t="s">
        <v>148</v>
      </c>
      <c s="4" r="B60" t="s">
        <v>51</v>
      </c>
      <c s="6" r="C60" t="n">
        <v>-4866000</v>
      </c>
    </row>
    <row r="61" spans="1:3">
      <c s="4" r="A61" t="s">
        <v>40</v>
      </c>
      <c s="4" r="B61" t="s">
        <v>51</v>
      </c>
      <c s="6" r="C61" t="n">
        <v>-29000</v>
      </c>
    </row>
    <row r="62" spans="1:3">
      <c s="4" r="A62" t="s">
        <v>42</v>
      </c>
      <c s="4" r="B62" t="s">
        <v>51</v>
      </c>
      <c s="6" r="C62" t="n">
        <v>-1437000</v>
      </c>
    </row>
    <row r="63" spans="1:3">
      <c s="4" r="A63" t="s">
        <v>149</v>
      </c>
      <c s="4" r="B63" t="s">
        <v>51</v>
      </c>
      <c s="6" r="C63" t="n">
        <v>-102000</v>
      </c>
    </row>
    <row r="64" spans="1:3">
      <c s="4" r="A64" t="s">
        <v>150</v>
      </c>
      <c s="4" r="B64" t="s">
        <v>51</v>
      </c>
      <c s="6" r="C64" t="n">
        <v>-98000</v>
      </c>
    </row>
    <row r="65" spans="1:3">
      <c s="4" r="A65" t="s">
        <v>151</v>
      </c>
      <c s="4" r="B65" t="s">
        <v>51</v>
      </c>
      <c s="6" r="C65" t="n">
        <v>8000000</v>
      </c>
    </row>
    <row r="66" spans="1:3">
      <c s="4" r="A66" t="s">
        <v>152</v>
      </c>
      <c s="4" r="B66" t="s">
        <v>51</v>
      </c>
      <c s="6" r="C66" t="n">
        <v>8000000</v>
      </c>
    </row>
    <row r="67" spans="1:3">
      <c s="3" r="A67" t="s">
        <v>153</v>
      </c>
    </row>
    <row r="68" spans="1:3">
      <c s="4" r="A68" t="s">
        <v>154</v>
      </c>
      <c s="4" r="B68" t="s">
        <v>51</v>
      </c>
      <c s="7" r="C68" t="n">
        <v>8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s="1" r="A1" t="s">
        <v>155</v>
      </c>
      <c s="2" r="B1" t="s">
        <v>1</v>
      </c>
    </row>
    <row r="2" spans="1:2">
      <c s="2" r="B2" t="s">
        <v>156</v>
      </c>
    </row>
    <row r="3" spans="1:2">
      <c s="3" r="A3" t="s">
        <v>157</v>
      </c>
    </row>
    <row r="4" spans="1:2">
      <c s="4" r="A4" t="s">
        <v>158</v>
      </c>
      <c s="7" r="B4" t="n">
        <v>1901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Description of</vt:lpstr>
      <vt:lpstr>Liquidity and Capital Resources</vt:lpstr>
      <vt:lpstr>Summary of Significant Accounti</vt:lpstr>
      <vt:lpstr>Reverse Business Combination an</vt:lpstr>
      <vt:lpstr>Intangibles</vt:lpstr>
      <vt:lpstr>Financing Agreement</vt:lpstr>
      <vt:lpstr>Related-Party Transactions</vt:lpstr>
      <vt:lpstr>Commitments and Contingencies</vt:lpstr>
      <vt:lpstr>Defined Contributions Plans</vt:lpstr>
      <vt:lpstr>Stock-Based Compensation</vt:lpstr>
      <vt:lpstr>Executive Bonus Plan</vt:lpstr>
      <vt:lpstr>Subsequent Events</vt:lpstr>
      <vt:lpstr>Summary of Significant Accoun20</vt:lpstr>
      <vt:lpstr>Summary of Significant Accoun21</vt:lpstr>
      <vt:lpstr>Reverse Business Combination 22</vt:lpstr>
      <vt:lpstr>Intangibles (Tables)</vt:lpstr>
      <vt:lpstr>Financing Agreement (Tables)</vt:lpstr>
      <vt:lpstr>Commitments and Contingencies (</vt:lpstr>
      <vt:lpstr>Stock-Based Compensation (Table</vt:lpstr>
      <vt:lpstr>Organization and Description 27</vt:lpstr>
      <vt:lpstr>Liquidity and Capital Resourc28</vt:lpstr>
      <vt:lpstr>Summary of Significant Accoun29</vt:lpstr>
      <vt:lpstr>Summary of Significant Accoun30</vt:lpstr>
      <vt:lpstr>Reverse Business Combination 31</vt:lpstr>
      <vt:lpstr>Reverse Business Combination 32</vt:lpstr>
      <vt:lpstr>Reverse Business Combination 33</vt:lpstr>
      <vt:lpstr>Intangibles (Details)</vt:lpstr>
      <vt:lpstr>Intangibles (Details Textual)</vt:lpstr>
      <vt:lpstr>Financing Agreement (Details)</vt:lpstr>
      <vt:lpstr>Financing Agreement (Details 1)</vt:lpstr>
      <vt:lpstr>Financing Agreement (Details Te</vt:lpstr>
      <vt:lpstr>Related-Party Transactions (Det</vt:lpstr>
      <vt:lpstr>Commitments and Contingencies40</vt:lpstr>
      <vt:lpstr>Commitments and Contingencies41</vt:lpstr>
      <vt:lpstr>Defined Contributions Plans (De</vt:lpstr>
      <vt:lpstr>Stock-Based Compensation (Detai</vt:lpstr>
      <vt:lpstr>Stock-Based Compensation (Det44</vt:lpstr>
      <vt:lpstr>Stock-Based Compensation (Det45</vt:lpstr>
      <vt:lpstr>Executive Bonus Pla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51:09Z</dcterms:created>
  <dcterms:modified xmlns:dcterms="http://purl.org/dc/terms/" xmlns:xsi="http://www.w3.org/2001/XMLSchema-instance" xsi:type="dcterms:W3CDTF">2016-05-13T16:51:09Z</dcterms:modified>
  <dc:title xmlns:dc="http://purl.org/dc/elements/1.1/">Untitled</dc:title>
  <dc:description xmlns:dc="http://purl.org/dc/elements/1.1/"/>
  <dc:subject xmlns:dc="http://purl.org/dc/elements/1.1/"/>
  <cp:keywords/>
  <cp:category/>
</cp:coreProperties>
</file>